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Significant Ac"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Intangible Assets" sheetId="9" state="visible" r:id="rId9"/>
    <sheet xmlns:r="http://schemas.openxmlformats.org/officeDocument/2006/relationships" name="Advances for Purchases of Intan" sheetId="10" state="visible" r:id="rId10"/>
    <sheet xmlns:r="http://schemas.openxmlformats.org/officeDocument/2006/relationships" name="Related Party Transactions" sheetId="11" state="visible" r:id="rId11"/>
    <sheet xmlns:r="http://schemas.openxmlformats.org/officeDocument/2006/relationships" name="Banker's Acceptance Notes Payab" sheetId="12" state="visible" r:id="rId12"/>
    <sheet xmlns:r="http://schemas.openxmlformats.org/officeDocument/2006/relationships" name="Construction Loan Facil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Construction Loan Facility (Tab" sheetId="24" state="visible" r:id="rId24"/>
    <sheet xmlns:r="http://schemas.openxmlformats.org/officeDocument/2006/relationships" name="Income Taxes (Tables)" sheetId="25" state="visible" r:id="rId25"/>
    <sheet xmlns:r="http://schemas.openxmlformats.org/officeDocument/2006/relationships" name="Fair Value Measurements (Tables" sheetId="26" state="visible" r:id="rId26"/>
    <sheet xmlns:r="http://schemas.openxmlformats.org/officeDocument/2006/relationships" name="Organization and Significant _3" sheetId="27" state="visible" r:id="rId27"/>
    <sheet xmlns:r="http://schemas.openxmlformats.org/officeDocument/2006/relationships" name="Inventory (Details)" sheetId="28" state="visible" r:id="rId28"/>
    <sheet xmlns:r="http://schemas.openxmlformats.org/officeDocument/2006/relationships" name="Property, Plant and Equipment_2" sheetId="29" state="visible" r:id="rId29"/>
    <sheet xmlns:r="http://schemas.openxmlformats.org/officeDocument/2006/relationships" name="Property, Plant and Equipment_3" sheetId="30" state="visible" r:id="rId30"/>
    <sheet xmlns:r="http://schemas.openxmlformats.org/officeDocument/2006/relationships" name="Property, Plant and Equipment_4"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Advances for Purchases of Int_2" sheetId="34" state="visible" r:id="rId34"/>
    <sheet xmlns:r="http://schemas.openxmlformats.org/officeDocument/2006/relationships" name="Related Party Transactions (Det" sheetId="35" state="visible" r:id="rId35"/>
    <sheet xmlns:r="http://schemas.openxmlformats.org/officeDocument/2006/relationships" name="Banker's Acceptance Notes Pay_2" sheetId="36" state="visible" r:id="rId36"/>
    <sheet xmlns:r="http://schemas.openxmlformats.org/officeDocument/2006/relationships" name="Construction Loan Facility (Det" sheetId="37" state="visible" r:id="rId37"/>
    <sheet xmlns:r="http://schemas.openxmlformats.org/officeDocument/2006/relationships" name="Construction Loan Facility (D_2" sheetId="38" state="visible" r:id="rId38"/>
    <sheet xmlns:r="http://schemas.openxmlformats.org/officeDocument/2006/relationships" name="Income Taxes (Details)" sheetId="39" state="visible" r:id="rId39"/>
    <sheet xmlns:r="http://schemas.openxmlformats.org/officeDocument/2006/relationships" name="Income Taxes (Details Textual)" sheetId="40" state="visible" r:id="rId40"/>
    <sheet xmlns:r="http://schemas.openxmlformats.org/officeDocument/2006/relationships" name="Fair Value Measurements (Detail" sheetId="41" state="visible" r:id="rId41"/>
    <sheet xmlns:r="http://schemas.openxmlformats.org/officeDocument/2006/relationships" name="Stockholders' Equity (Details)" sheetId="42" state="visible" r:id="rId42"/>
    <sheet xmlns:r="http://schemas.openxmlformats.org/officeDocument/2006/relationships" name="Concentrations (Details)" sheetId="43" state="visible" r:id="rId43"/>
  </sheets>
  <definedNames/>
  <calcPr calcId="124519" fullCalcOnLoad="1"/>
</workbook>
</file>

<file path=xl/sharedStrings.xml><?xml version="1.0" encoding="utf-8"?>
<sst xmlns="http://schemas.openxmlformats.org/spreadsheetml/2006/main" uniqueCount="374">
  <si>
    <t>Document and Entity Information - shares</t>
  </si>
  <si>
    <t>9 Months Ended</t>
  </si>
  <si>
    <t>Sep. 30, 2018</t>
  </si>
  <si>
    <t>Nov. 09, 2018</t>
  </si>
  <si>
    <t>Document and Entity Information [Abstract]</t>
  </si>
  <si>
    <t>Entity Registrant Name</t>
  </si>
  <si>
    <t>CHINA PHARMA HOLDINGS, INC.</t>
  </si>
  <si>
    <t>Entity Central Index Key</t>
  </si>
  <si>
    <t>Entity Trading Symbol</t>
  </si>
  <si>
    <t>CPHI</t>
  </si>
  <si>
    <t>Amendment Flag</t>
  </si>
  <si>
    <t>false</t>
  </si>
  <si>
    <t>Current Fiscal Year End Date</t>
  </si>
  <si>
    <t>--12-30</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 and cash equivalents</t>
  </si>
  <si>
    <t>Restricted cash</t>
  </si>
  <si>
    <t>Banker's acceptances</t>
  </si>
  <si>
    <t xml:space="preserve"> </t>
  </si>
  <si>
    <t>Trade accounts receivable, less allowance for doubtful accounts of $18,658,490 and $18,209,734, respectively</t>
  </si>
  <si>
    <t>Other receivables, less allowance for doubtful accounts of $39,323 and $40,010, respectively</t>
  </si>
  <si>
    <t>Advances to suppliers</t>
  </si>
  <si>
    <t>Inventory</t>
  </si>
  <si>
    <t>Prepaid expenses</t>
  </si>
  <si>
    <t>Total Current Assets</t>
  </si>
  <si>
    <t>Advances for purchases of intangible assets</t>
  </si>
  <si>
    <t>Property, plant and equipment, net</t>
  </si>
  <si>
    <t>Intangible assets, net</t>
  </si>
  <si>
    <t>TOTAL ASSETS</t>
  </si>
  <si>
    <t>Current Liabilities:</t>
  </si>
  <si>
    <t>Trade accounts payable</t>
  </si>
  <si>
    <t>Accrued expenses</t>
  </si>
  <si>
    <t>Other payables</t>
  </si>
  <si>
    <t>Advances from customers</t>
  </si>
  <si>
    <t>Other payables - related parties</t>
  </si>
  <si>
    <t>Current portion of construction loan facility</t>
  </si>
  <si>
    <t>Bankers' acceptance notes payable</t>
  </si>
  <si>
    <t>Total Current Liabilities</t>
  </si>
  <si>
    <t>Non-current Liabilities:</t>
  </si>
  <si>
    <t>Construction loan facility</t>
  </si>
  <si>
    <t>Deferred tax liability</t>
  </si>
  <si>
    <t>Total Liabilities</t>
  </si>
  <si>
    <t>Commitments and Contingencies (Note 12)</t>
  </si>
  <si>
    <t>Stockholders' Equity:</t>
  </si>
  <si>
    <t>Preferred stock, $0.001 par value; 5,000,000 shares authorized; no shares issued or outstanding</t>
  </si>
  <si>
    <t>Common stock, $0.001 par value; 95,000,000 shares authorized; 43,579,557 shares and 43,579,557 shares outstanding, respectively</t>
  </si>
  <si>
    <t>Additional paid-in capital</t>
  </si>
  <si>
    <t>Retained earnings</t>
  </si>
  <si>
    <t>Accumulated other comprehensive income</t>
  </si>
  <si>
    <t>Total Stockholders' Equity</t>
  </si>
  <si>
    <t>TOTAL LIABILITIES AND STOCKHOLDERS' EQUITY</t>
  </si>
  <si>
    <t>Condensed Consolidated Balance Sheets (Parenthetical) - USD ($)</t>
  </si>
  <si>
    <t>Statement of Financial Position [Abstract]</t>
  </si>
  <si>
    <t>Trade accounts receivable, less allowance for doubtful accounts</t>
  </si>
  <si>
    <t>Other receivables, les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7</t>
  </si>
  <si>
    <t>Income Statement [Abstract]</t>
  </si>
  <si>
    <t>Revenue</t>
  </si>
  <si>
    <t>Cost of revenue</t>
  </si>
  <si>
    <t>Gross profit</t>
  </si>
  <si>
    <t>Operating expenses:</t>
  </si>
  <si>
    <t>Selling expenses</t>
  </si>
  <si>
    <t>General and administrative expenses</t>
  </si>
  <si>
    <t>Research and development expenses</t>
  </si>
  <si>
    <t>Bad debt expense</t>
  </si>
  <si>
    <t>Impairment of long term assets</t>
  </si>
  <si>
    <t>Total operating expenses</t>
  </si>
  <si>
    <t>Loss from operations</t>
  </si>
  <si>
    <t>Other income (expense):</t>
  </si>
  <si>
    <t>Interest income</t>
  </si>
  <si>
    <t>Interest expense</t>
  </si>
  <si>
    <t>Net other expense</t>
  </si>
  <si>
    <t>Loss before income taxes</t>
  </si>
  <si>
    <t>Income tax benefit (expense)</t>
  </si>
  <si>
    <t>Net loss</t>
  </si>
  <si>
    <t>Other comprehensive income - foreign currency translation adjustment</t>
  </si>
  <si>
    <t>Comprehensive income (loss)</t>
  </si>
  <si>
    <t>Loss per share:</t>
  </si>
  <si>
    <t>Basic and diluted</t>
  </si>
  <si>
    <t>Weighted average shares outstanding</t>
  </si>
  <si>
    <t>Consolidated Statements of Cash Flows (Unaudited) - USD ($)</t>
  </si>
  <si>
    <t>Cash Flows from Operating Activities:</t>
  </si>
  <si>
    <t>Depreciation and amortization</t>
  </si>
  <si>
    <t>Deferred income taxes</t>
  </si>
  <si>
    <t>Changes in assets and liabilities:</t>
  </si>
  <si>
    <t>Trade accounts and other receivables</t>
  </si>
  <si>
    <t>Accrued taxes payable</t>
  </si>
  <si>
    <t>Other payables and accrued expenses</t>
  </si>
  <si>
    <t>Net Cash Provided by (Used In) Operating Activities</t>
  </si>
  <si>
    <t>Cash Flows from Investing Activities:</t>
  </si>
  <si>
    <t>Purchases of property and equipment</t>
  </si>
  <si>
    <t>Net Cash Used in Investing Activities</t>
  </si>
  <si>
    <t>Cash Flows from Financing Activity:</t>
  </si>
  <si>
    <t>Payments of construction term loan</t>
  </si>
  <si>
    <t>Net Cash Used in Financing Activity</t>
  </si>
  <si>
    <t>Effect of Exchange Rate Changes on Cash</t>
  </si>
  <si>
    <t>Net (Decrease) Increase in Cash and Cash Equivalents</t>
  </si>
  <si>
    <t>Cash and Cash Equivalents at Beginning of Period</t>
  </si>
  <si>
    <t>Cash and Cash Equivalents at End of Period</t>
  </si>
  <si>
    <t>Supplemental Cash Flow Information:</t>
  </si>
  <si>
    <t>Cash paid for income taxes</t>
  </si>
  <si>
    <t>Cash paid for interest</t>
  </si>
  <si>
    <t>Supplemental Noncash Investing and Financing Activities:</t>
  </si>
  <si>
    <t>Issuance of banker's acceptances</t>
  </si>
  <si>
    <t>Accounts receivable collected with banker's acceptances</t>
  </si>
  <si>
    <t>Inventory purchased with banker's acceptances</t>
  </si>
  <si>
    <t>Organization and Significant Accounting Policies</t>
  </si>
  <si>
    <t>Accounting Policies [Abstract]</t>
  </si>
  <si>
    <t>ORGANIZATION AND SIGNIFICANT ACCOUNTING POLICIES</t>
  </si>
  <si>
    <t>NOTE 1 – ORGANIZATION AND SIGNIFICANT ACCOUNTING POLICIES 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Accounting Estimates Cash and Cash Equivalents Restricted
Cash 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gainst the allowance for both the
three and nine months ended September 30, 2018 and 2017, respectively. It is common practice in the PRC for receivables to extend
beyond one year. Customer balances outstanding for more than one year are allowed for at a greater rate when calculating the allowance
for doubtful accounts. Advances to Suppliers and Advances
from Customers Inventory Valuation of Long-Lived Assets Property and Equipment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product revenue contracts with an original expected length of one year or
less, which is an optional exemption that is permitted under the adoption rules. Cost of Revenues Research and Development Basic and Diluted Loss per Common
Share There were no potentially dilutive common
shares outstanding during the three months and nine ended September 30, 2018 and 2017, respectively. Credit Risk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 Interest Rate Risk Recent Accounting Pronouncements Recently Issued Pronouncements In February 2016, the FASB issued ASU No.
2016-02, Leases In June 2016, the FASB issued Accounting
Standards Update 2016-13, Financial Instruments – Credit Losses (Topic 326)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densed consolidated financial statements upon
adoption.</t>
  </si>
  <si>
    <t>Inventory Disclosure [Abstract]</t>
  </si>
  <si>
    <t>INVENTORY</t>
  </si>
  <si>
    <t xml:space="preserve">NOTE 2 – INVENTORY Inventory consisted of the following:
September 30, 2018 December 31, 2017
Raw materials $ 4,085,260 $ 4,733,679
Work in process 146,708 481,863
Finished goods 1,868,031 1,191,613
Total Inventory 6,099,999 6,407,155 </t>
  </si>
  <si>
    <t>Property, Plant and Equipment</t>
  </si>
  <si>
    <t>Property, Plant and Equipment [Abstract]</t>
  </si>
  <si>
    <t>PROPERTY, PLANT AND EQUIPMENT</t>
  </si>
  <si>
    <t>NOTE 3 – PROPERTY, PLANT AND EQUIPMENT Property, plant and equipment consisted of the following:
September 30, 2018 December 31, 2017
Permit of land use $ 410,203 $ 432,910
Building 9,525,558 10,052,840
Plant, machinery and equipment 26,600,697 28,044,515
Motor vehicle 313,258 330,598
Office equipment 194,898 200,974
Total 37,044,614 39,061,837
Less: accumulated depreciation (16,987,979 ) (15,520,834 )
Property, plant and equipment, net $ 20,056,635 $ 23,541,003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For the three
months ended September 30, 2018 and 2017, depreciation expense was $942,555 and $779,856, respectively. For the nine months ended
September 30, 2018 and 2017 depreciation expense was $2,405,396 and $2,314,928.</t>
  </si>
  <si>
    <t>Intangible Assets</t>
  </si>
  <si>
    <t>Goodwill and Intangible Assets Disclosure [Abstract]</t>
  </si>
  <si>
    <t>INTANGIBLE ASSETS</t>
  </si>
  <si>
    <t xml:space="preserve">NOTE 4 - INTANGIBLE ASSETS Intangible assets represent the cost of
medical formulas approved for production by the China Food and Drug Administration (“CFDA”). The Company did not obtain
CFDA production approval for any medical formulas during the nine months ended September 30, 2018 and 2017 and no costs were reclassified
from advances to intangible assets during the nine months ended September 30, 2018 and 2017, respectively. Approved medical formulas are amortized
from the date CFD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26,861 and $39,630, respectively for the three months ended September 30, 2018 and 2017
and $93,718 and $132,938 for the nine months ended September 30, 2018 and 2017, respectively, and was included in the general and
administrative expenses. Medical formulas typically do not have a residual value at the end of their amortization period. Medical
formulas typically do not have a residual value at the end of their amortization period. The Company evaluates each approved medical
formula for impairment at the date of CFD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three and nine months ended September 30, 2018 and 2017. Intangible assets consisted solely of CFDA
approved medical formulas as follows:
September 30, December 31,
2018 2017
Gross carrying amount $ 4,916,402 $ 5,188,547
Accumulated amortization (4,627,348 ) (4,789,691 )
Net carrying amount $ 289,054 $ 398,856 </t>
  </si>
  <si>
    <t>Advances for Purchases of Intangible Assets</t>
  </si>
  <si>
    <t>Advances for Purchases of Intangible Assets [Abstract]</t>
  </si>
  <si>
    <t>ADVANCES FOR PURCHASES OF INTANGIBLE ASSETS</t>
  </si>
  <si>
    <t>NOTE 5 – ADVANCES FOR PURCHASES OF INTANGIBLE ASSETS In order to expand the number of medicines
the Company manufactured and marketed, it entered into contracts with independent laboratories and others for the purchase of medical
formulas. Although CFDA approval had not been obtained for these medical formulas at the dates of the respective contracts, the
objective of the contracts was for the Company to purchase CFDA-approved medical formulas once the CFDA approval process is completed.
The Company received the titles to two patents that relate to medical formulas currently in the CFDA approval process for the year
ended December 31, 2013. These patents are not expired. Prior to entering into contracts with the
Company, laboratories are typically required to complete all research and development to determine the content of the medical
formula and the method to produce the generic medicine. The application to the CFDA for production approval must be made by the
production facility that will produce the related product. As a result, a contract typically provides that the Company buys the
medical formula from the laboratory and the laboratory is required to assist the Company in applying for and obtaining the production
approval from the CFDA. A typical CFDA approval process for the
production of a generic medical product involves a number of steps that generally require three to five years to complete. If the
medical formula is purchased at the point when the generic medical product receives the CFDA’s approval for a clinical study,
which is very typical for the Company, the clinical study that follows will usually take from one and a half to three years to
complete. After completing the clinical study, the results are submitted to the CFDA and a production approval application is filed
with the CFDA. In most cases, it will take between eight to eighteen months to prepare and submit the production approval application
and obtain CFDA approval. Upon approving the generic medical product, the CFDA issues a production certificate and the Company
can commence the production and sales of the generic medical product. As a result of this process, CFDA approval is expected to
be received in approximately two to five years from the date the Company signs the medical formula contracts. Under the terms of the contracts, the laboratories
are required to assist the Company in obtaining production approval for the medical formulas from the CFDA. Management monitors
the status of each medical formula on a regular basis in order to assess whether the laboratories are performing adequately under
the contracts. If a medical product is not approved by the CFD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CFDA are recorded as advances for purchases of intangible
assets. During 2017, based on the Company’s monitoring
and assessment process, the Company determined that advance payments made to independent laboratories were impaired. As a
result, the Company recognized an impairment loss in the amount of $1,184,103 and $2,162,083 for the three and nine months ended
September 30, 2017. There was no impairment loss recognized for the three and nine months ended September 30, 2018. To date, no formula has failed to receive
CFDA production approval nor has the Company been informed or been made aware of any formula that may fail to receive such approval.
However, there is no assurance that the medical products will receive production approval and if the Company does not receive such
approval, it will enforce its contractual rights to receive a refund from the laboratory or have the payments applied to another
medical formula with the same laboratory. As of September 30, 2018, the Company was
obligated to pay laboratories and others approximately $1.1 million upon the completion of various phases of contracts to obtain
CFDA production approval of medical formulas.</t>
  </si>
  <si>
    <t>Related Party Transactions</t>
  </si>
  <si>
    <t>Related Party Transactions [Abstract]</t>
  </si>
  <si>
    <t>RELATED PARTY TRANSACTIONS</t>
  </si>
  <si>
    <t>NOTE 6 – RELATED PARTY TRANSACTIONS A member of the Company’s board of
directors (“Board”) had previously advanced the Company an aggregate amount of $1,354,567 as of September 30, 2018
and December 31, 2017 which are recorded as Other payables – related parties on the accompanying consolidated balance sheets.
The advances bear interest at a rate of 1.0% per year. Total interest expense for the three months ended September 30,
2018 and 2017 was $3,386 and $3,386. Total interest expense for the nine months ended September 30, 2018 and 2017 was $10,159 and
$10,159, respectively.</t>
  </si>
  <si>
    <t>Banker's Acceptance Notes Payable</t>
  </si>
  <si>
    <t>Banking and Thrift [Abstract]</t>
  </si>
  <si>
    <t>BANKER'S ACCEPTANCE NOTES PAYABLE</t>
  </si>
  <si>
    <t>NOTE 7 – BANKER’S ACCEPTANCE NOTES
PAYABLE In April 2016, the Company entered into
a Banker’s Acceptance Note Agreement with a bank. Pursuant to the terms of the agreement, the Company can issue banker’s acceptance
notes to any third party as payment of amounts owing to that third party. The Company is required to deposit with the bank an amount
equal to the amounts represented by the banker’s acceptance notes issued to the third parties. The amount of these deposited balances
is shown as “Restricted cash” on the accompanying balance sheets as of September 30, 2018 and December 31, 2017. The
maximum amount that the Company can issue under this agreement is limited to the lesser of RMB30,000,000 (approximately $4.5 million)
or the amount of cash available to deposit against the banker’s acceptance notes. In addition, the agreement calls for the payment
of fees equal to 0.05% of the note amount to the bank. At September 30, 2018 and December 31, 2017, the Company had outstanding
banker’s acceptance notes in the amount of $1,476,344 and $709,796, respectively.</t>
  </si>
  <si>
    <t>Construction Loan Facility</t>
  </si>
  <si>
    <t>Debt Disclosure [Abstract]</t>
  </si>
  <si>
    <t>CONSTRUCTION LOAN FACILITY</t>
  </si>
  <si>
    <t>NOTE 8 – CONSTRUCTION LOAN FACILITY The Company obtained a construction loan facility, dated June
21, 2013, in the aggregate amount of RMB 80,000,000 (approximately $13 million). The loan facility is for an eight-year term, which
commenced on July 11, 2013, the initial draw-down date. The proceeds of the loan were used for and are collateralized by the
construction of the Company’s new production facility and the included production line equipment and machinery. The loan
bears interest based upon 110% of the PRC government’s eight-year term rate effective on the actual draw-down date, subject
to annual adjustments based on 110% of the floating rate for the same type of loan on the anniversary from the draw-down date and
its subsequent anniversary dates. On July 10, 2016, 2017 and 2018 the interest rate was adjusted to 5.39%, 5.73% and
5.73%, respectively. The loan required interest only payments for the first two years. Beginning July 11, 2015, the balance
of the principal was due in at least two (2) annual installments with the first annual payment being due within six month period
after July 10, 2015 and the second annual payment being due July 10, 2016 and each following year over the next five years through
July 11, 2022 on the identical terms as described above for 2015. The Company has made all required payments due under the loan.
As of September 30, 2018, the Company had no additional amounts available to it under this facility. During the nine months ended
September 30, 2018, the Company made principal payments in the amount of $2,303,410 (RMB 15,000,000). Principal payments required for the
remaining term of the loan facility as of September 30, 2018 are as follows:
Year Amount
2018 -
2019 2,184,508
2020 2,184,508
2021 2,184,508
$ 6,553,524 Fair Value of Construction Loan Facility</t>
  </si>
  <si>
    <t>Income Taxes</t>
  </si>
  <si>
    <t>Income Tax Disclosure [Abstract]</t>
  </si>
  <si>
    <t>INCOME TAXES</t>
  </si>
  <si>
    <t>NOTE 9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17, the Company has not identified any uncertain tax positions that it has
taken. U.S. income tax returns for the years ended December 31, 2014 through December 31, 2017 and the Chinese income tax return
for the year ended December 31, 2017 are open for possible examination. On March 16, 2007, the National People’s
Congress of China passed the Enterprise Income Tax Law (EIT Law) and on December 6, 2007, the State Council of China issued the
Implementation Regulations for the EIT Law which took effect on January 1, 2008. The EIT Law and Implementation Regulations
Rules impose a unified EIT of 25% on all domestic-invested enterprises and Foreign Invested Entities, or FIEs, unless they qualify
under certain limited exceptions. The Company is located in a special region,
which had a 15% corporate income tax rate before the new EIT Law. The new EIT Law abolished the preferential corporate income tax
rate in the special region. The Company transitioned to the new 25% tax rate over a five year period which began on January 1,
2008. During 2010, the Company applied for and received a favorable tax rate of 15% for fiscal 2011 through 2013 due to its status
in the PRC as a high technology enterprise. In 2013, the Company again applied for and received the same favorable tax rate for
2014 to 2016. The recent net losses have put the Company in an unfavorable position for the potential renewal of “National
High-Tech Enterprise” status in 2017. After evaluating the feasibility of the renewal, the Company has decided not to renew
this status. Under the current tax law in the PRC, the Company is and will be subject to the enterprise income tax rate of
25%. The provision for income taxes consisted
of the following:
Three Months Ended Nine Months Ended
2018 2017 2018 2017
Current $ (181,524 ) $ - $ (181,524 ) $ -
Deferred 21,039 31,198 69,614 92,106
Total income tax expense $ (160,485 ) $ 31,198 $ (111,910 ) $ 92,106 As of September 30, 2018, the Company had
net operating loss carryforwards for PRC tax purposes of approximately $57.8 million which are available to offset any future taxable
income through 2022. Approximately $6.1 million of these carryforwards will expire in 2018. The Company also has net operating
losses for United States federal income tax purposes of approximately $5.3 million which are available to offset future taxable
income, if any, through 2038. During quarter ending September 30, 2018, the Company received a refund related to its 2013 PRC tax
return in the amount of $181,524.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September 30, 2018 and December 31, 2017. Therefore, the Company provided for a valuation allowance
against its deferred tax assets of $26,726,483 and $27,270,737 as of September 30, 2018 and December 31, 2017, respectively. The Company also incurred various other
taxes, comprised primarily of business taxes, value-added taxes, urban construction taxes, education surcharges and others. Any
unpaid amounts are reflected on the balance sheets as accrued taxes payable.</t>
  </si>
  <si>
    <t>Fair Value Measurements</t>
  </si>
  <si>
    <t>Fair Value Disclosures [Abstract]</t>
  </si>
  <si>
    <t>FAIR VALUE MEASUREMENTS</t>
  </si>
  <si>
    <t xml:space="preserve">NOTE 10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The banker’s acceptance notes are recorded at cost
which approximates fair value. The Company held the following assets and liabilities recorded at fair value:
December 31, Fair Value Measurements at
Description 2017 Level 1 Level 2 Level 3
Banker’s acceptance notes $ 39,867 $ - $ 39,867 $ -
Total $ 39,867 $ - $ 39,867 $ - </t>
  </si>
  <si>
    <t>Stockholders' Equity</t>
  </si>
  <si>
    <t>Equity [Abstract]</t>
  </si>
  <si>
    <t>STOCKHOLDERS' EQUITY</t>
  </si>
  <si>
    <t>NOTE 11 - STOCKHOLDERS’ EQUITY 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Employee Stock Options 2010 Incentive Plan On November 12, 2010, the Company’s
Board of Directors adopted the Company’s 2010 Incentive Plan (the “Plan”), which was then approved by stockholders
on December 22, 2010.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4,000,000 shares of common stock.
Through September 30, 2018, there were 175,000 shares of restricted stock granted and outstanding under the Plan. No options
were outstanding as of September 30, 2018 under the Plan. There were no securities issued from the Plan during each of
the nine months ended September 30, 2018 and 2017. The Company recognized no compensation
expense related to the awards of common shares and the grants and modifications of stock options during each of the three and nine
months ended September 30, 2018 and 2017. The fair value of each option award is
estimated on the date of grant using the Black-Scholes Option Pricing Model. Expected volatility is based on the historical volatility
of the Company’s common stock prices. The Company uses historical data to estimate employee termination rates. The expected
term of options granted is determined by the simplified method, which is one-half of the original contractual term. The simplified
method is used due to the lack of historical share option exercise data to provide a reasonable basis upon which to estimate expected
term. The risk-free rate for periods within the contractual life of the option is based on the U.S. Treasury yield curve in effect
at the time of grant. As of September 30, 2018, there was no
remaining unrecognized compensation expense related to stock options or restricted stock grants.</t>
  </si>
  <si>
    <t>Commitments and Contingencies</t>
  </si>
  <si>
    <t>Commitments and Contingencies Disclosure [Abstract]</t>
  </si>
  <si>
    <t>COMMITMENTS AND CONTINGENCIES</t>
  </si>
  <si>
    <t>NOTE 12 – COMMITMENTS AND CONTINGENCIES Economic environment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si>
  <si>
    <t>Concentrations</t>
  </si>
  <si>
    <t>Risks and Uncertainties [Abstract]</t>
  </si>
  <si>
    <t>CONCENTRATIONS</t>
  </si>
  <si>
    <t>NOTE 13 – CONCENTRATIONS For the nine months ended September 30,
2018, no customer accounted for more than 10% of sales and two customers accounted for 47.3% and 14.0% of accounts receivable. Three
suppliers accounted for 23.6%, 20.5% and 13.5% of raw material purchases. For the nine months ended September 30,
2017, no customer accounted for more than 10% of sales and two customers accounted for 47% and 14% of accounts receivable, respectively. Four
suppliers accounted for 21.1%, 17.4%, 15.3% and 14.7% of raw material purchases.</t>
  </si>
  <si>
    <t>Subsequent Events</t>
  </si>
  <si>
    <t>Subsequent Events [Abstract]</t>
  </si>
  <si>
    <t>SUBSEQUENT EVENTS</t>
  </si>
  <si>
    <t>NOTE 14 – SUBSEQUENT EVENTS In accordance with ASC 855-10 the Company’s operations
were reviewed by Management subsequent to September 30, 2018 to the date these consolidated financial statements were issued,
and have determined we do not have any material subsequent events to disclose in these consolidated financial statements.</t>
  </si>
  <si>
    <t>Organization and Significant Accounting Policies (Policies)</t>
  </si>
  <si>
    <t>Organization and Nature of Operations</t>
  </si>
  <si>
    <t>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t>
  </si>
  <si>
    <t>Consolidation and Basis of Presentation</t>
  </si>
  <si>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t>
  </si>
  <si>
    <t>Accounting Estimates</t>
  </si>
  <si>
    <t xml:space="preserve">Accounting Estimates </t>
  </si>
  <si>
    <t>Cash and Cash Equivalents</t>
  </si>
  <si>
    <t xml:space="preserve">Cash and Cash Equivalents </t>
  </si>
  <si>
    <t>Restricted Cash</t>
  </si>
  <si>
    <t xml:space="preserve">Restricted
Cash </t>
  </si>
  <si>
    <t>Trade Accounts Receivable and Allowance for Doubtful Accounts</t>
  </si>
  <si>
    <t>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gainst the allowance for both the
three and nine months ended September 30, 2018 and 2017, respectively. It is common practice in the PRC for receivables to extend
beyond one year. Customer balances outstanding for more than one year are allowed for at a greater rate when calculating the allowance
for doubtful accounts.</t>
  </si>
  <si>
    <t>Advances to Suppliers and Advances from Customers</t>
  </si>
  <si>
    <t>Advances to Suppliers and Advances
from Customers</t>
  </si>
  <si>
    <t xml:space="preserve">Inventory </t>
  </si>
  <si>
    <t>Valuation of Long-Lived Assets</t>
  </si>
  <si>
    <t>Property and Equipment</t>
  </si>
  <si>
    <t>Revenue Recognition</t>
  </si>
  <si>
    <t>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product revenue contracts with an original expected length of one year or
less, which is an optional exemption that is permitted under the adoption rules.</t>
  </si>
  <si>
    <t>Cost of Revenues</t>
  </si>
  <si>
    <t>Research and Development</t>
  </si>
  <si>
    <t>Basic and Diluted Loss per Common Share</t>
  </si>
  <si>
    <t>Basic and Diluted Loss per Common
Share There were no potentially dilutive common
shares outstanding during the three months and nine ended September 30, 2018 and 2017, respectively.</t>
  </si>
  <si>
    <t>Credit Risk</t>
  </si>
  <si>
    <t>Credit Risk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t>
  </si>
  <si>
    <t>Interest Rate Risk</t>
  </si>
  <si>
    <t>Recent Accounting Pronouncements</t>
  </si>
  <si>
    <t>Recent Accounting Pronouncements Recently Issued Pronouncements In February 2016, the FASB issued ASU No.
2016-02, Leases In June 2016, the FASB issued Accounting
Standards Update 2016-13, Financial Instruments – Credit Losses (Topic 326)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densed consolidated financial statements upon
adoption.</t>
  </si>
  <si>
    <t>Inventory (Tables)</t>
  </si>
  <si>
    <t>Schedule of inventory</t>
  </si>
  <si>
    <t xml:space="preserve">September 30, 2018 December 31, 2017
Raw materials $ 4,085,260 $ 4,733,679
Work in process 146,708 481,863
Finished goods 1,868,031 1,191,613
Total Inventory 6,099,999 6,407,155 </t>
  </si>
  <si>
    <t>Property, Plant and Equipment (Tables)</t>
  </si>
  <si>
    <t>Schedule of property, plant and equipment</t>
  </si>
  <si>
    <t xml:space="preserve">September 30, 2018 December 31, 2017
Permit of land use $ 410,203 $ 432,910
Building 9,525,558 10,052,840
Plant, machinery and equipment 26,600,697 28,044,515
Motor vehicle 313,258 330,598
Office equipment 194,898 200,974
Total 37,044,614 39,061,837
Less: accumulated depreciation (16,987,979 ) (15,520,834 )
Property, plant and equipment, net $ 20,056,635 $ 23,541,003 </t>
  </si>
  <si>
    <t>Scedule of depreciation is computed on straight-line basis over estimated useful lives of assets</t>
  </si>
  <si>
    <t>Asset Life – years
Permit of land use 40 - 70
Building 20 - 49
Plant, machinery and equipment 5 - 10
Motor vehicle 5 - 10
Office equipment 3-5</t>
  </si>
  <si>
    <t>Intangible Assets (Tables)</t>
  </si>
  <si>
    <t>Schedule of intangible assets</t>
  </si>
  <si>
    <t xml:space="preserve">September 30, December 31,
2018 2017
Gross carrying amount $ 4,916,402 $ 5,188,547
Accumulated amortization (4,627,348 ) (4,789,691 )
Net carrying amount $ 289,054 $ 398,856 </t>
  </si>
  <si>
    <t>Construction Loan Facility (Tables)</t>
  </si>
  <si>
    <t>Schedule of principal payments</t>
  </si>
  <si>
    <t>Year Amount
2018 -
2019 2,184,508
2020 2,184,508
2021 2,184,508
$ 6,553,524</t>
  </si>
  <si>
    <t>Income Taxes (Tables)</t>
  </si>
  <si>
    <t>Schedule of provision for income taxes</t>
  </si>
  <si>
    <t>Three Months Ended Nine Months Ended
2018 2017 2018 2017
Current $ (181,524 ) $ - $ (181,524 ) $ -
Deferred 21,039 31,198 69,614 92,106
Total income tax expense $ (160,485 ) $ 31,198 $ (111,910 ) $ 92,106</t>
  </si>
  <si>
    <t>Fair Value Measurements (Tables)</t>
  </si>
  <si>
    <t>Schedule of assets and liabilities recorded at fair value</t>
  </si>
  <si>
    <t xml:space="preserve">December 31, Fair Value Measurements at
Description 2017 Level 1 Level 2 Level 3
Banker’s acceptance notes $ 39,867 $ - $ 39,867 $ -
Total $ 39,867 $ - $ 39,867 $ - </t>
  </si>
  <si>
    <t>Organization and Significant Accounting Policies (Details) - USD ($)</t>
  </si>
  <si>
    <t>Organization and Significant Accounting Policies (Textual)</t>
  </si>
  <si>
    <t>Trade accounts receivable</t>
  </si>
  <si>
    <t>British Virgin Islands corporation [Member]</t>
  </si>
  <si>
    <t>Equity method investment, ownership percentage</t>
  </si>
  <si>
    <t>100.00%</t>
  </si>
  <si>
    <t>Nevada corporation [Member]</t>
  </si>
  <si>
    <t>Inventory (Details) - USD ($)</t>
  </si>
  <si>
    <t>Raw materials</t>
  </si>
  <si>
    <t>Work in process</t>
  </si>
  <si>
    <t>Finished goods</t>
  </si>
  <si>
    <t>Total Inventory</t>
  </si>
  <si>
    <t>Property, Plant and Equipment (Details) - USD ($)</t>
  </si>
  <si>
    <t>Permit of land use</t>
  </si>
  <si>
    <t>Building</t>
  </si>
  <si>
    <t>Plant, machinery and equipment</t>
  </si>
  <si>
    <t>Motor vehicle</t>
  </si>
  <si>
    <t>Office equipment</t>
  </si>
  <si>
    <t>Total</t>
  </si>
  <si>
    <t>Less: accumulated depreciation</t>
  </si>
  <si>
    <t>Property, Plant and Equipment (Details 1)</t>
  </si>
  <si>
    <t>Permit of land use [Member] | Minimum [Member]</t>
  </si>
  <si>
    <t>Property, Plant and Equipment [Line Items]</t>
  </si>
  <si>
    <t>Estimated useful lives</t>
  </si>
  <si>
    <t>40 years</t>
  </si>
  <si>
    <t>Permit of land use [Member] | Maximum [Member]</t>
  </si>
  <si>
    <t>70 years</t>
  </si>
  <si>
    <t>Building [Member] | Minimum [Member]</t>
  </si>
  <si>
    <t>20 years</t>
  </si>
  <si>
    <t>Building [Member] | Maximum [Member]</t>
  </si>
  <si>
    <t>49 years</t>
  </si>
  <si>
    <t>Plant, machinery and equipment [member] | Minimum [Member]</t>
  </si>
  <si>
    <t>5 years</t>
  </si>
  <si>
    <t>Plant, machinery and equipment [member] | Maximum [Member]</t>
  </si>
  <si>
    <t>10 years</t>
  </si>
  <si>
    <t>Motor vehicle [Member] | Minimum [Member]</t>
  </si>
  <si>
    <t>Motor vehicle [Member] | Maximum [Member]</t>
  </si>
  <si>
    <t>Office equipment [Member] | Minimum [Member]</t>
  </si>
  <si>
    <t>3 years</t>
  </si>
  <si>
    <t>Office equipment [Member] | Maximum [Member]</t>
  </si>
  <si>
    <t>Property, Plant and Equipment (Details Textual) - USD ($)</t>
  </si>
  <si>
    <t>Property, Plant and Equipment (Textual)</t>
  </si>
  <si>
    <t>Depreciation expense</t>
  </si>
  <si>
    <t>Intangible Assets (Details) - USD ($)</t>
  </si>
  <si>
    <t>Intangible assets consisted solely of CFDA approved medical formulas as follows:</t>
  </si>
  <si>
    <t>Gross carrying amount</t>
  </si>
  <si>
    <t>Accumulated amortization</t>
  </si>
  <si>
    <t>Net carrying amount</t>
  </si>
  <si>
    <t>Intangible Assets (Details Textual) - USD ($)</t>
  </si>
  <si>
    <t>Intangible Assets (Textual)</t>
  </si>
  <si>
    <t>Amortization expense relating to intangible assets</t>
  </si>
  <si>
    <t>Advances for Purchases of Intangible Assets (Details) - USD ($)</t>
  </si>
  <si>
    <t>Advances for Purchases of Intangible Assets (Textual)</t>
  </si>
  <si>
    <t>Impairment loss</t>
  </si>
  <si>
    <t>Laboratories and others</t>
  </si>
  <si>
    <t>Related Party Transactions (Details) - USD ($)</t>
  </si>
  <si>
    <t>Related Party Transactions (Textual)</t>
  </si>
  <si>
    <t>Due to related parties, aggregate amount</t>
  </si>
  <si>
    <t>Interest rate</t>
  </si>
  <si>
    <t>1.00%</t>
  </si>
  <si>
    <t>Banker's Acceptance Notes Payable (Details) - USD ($)</t>
  </si>
  <si>
    <t>1 Months Ended</t>
  </si>
  <si>
    <t>Apr. 30, 2016</t>
  </si>
  <si>
    <t>Banker's Acceptance Notes Payable (Textual)</t>
  </si>
  <si>
    <t>Maximum amount of agreement</t>
  </si>
  <si>
    <t>Agreement payments fees, descriptions</t>
  </si>
  <si>
    <t>In addition, the agreement calls for the payment of fees equal to 0.05% of the note amount to the bank.</t>
  </si>
  <si>
    <t>Banker's acceptance notes payable outstanding</t>
  </si>
  <si>
    <t>RMB [Member]</t>
  </si>
  <si>
    <t>Construction Loan Facility (Details)</t>
  </si>
  <si>
    <t>Sep. 30, 2018USD ($)</t>
  </si>
  <si>
    <t>Construction Loan Facility (Details Textual) - USD ($)</t>
  </si>
  <si>
    <t>Jun. 21, 2013</t>
  </si>
  <si>
    <t>Construction Loan Facility (Textual)</t>
  </si>
  <si>
    <t>Construction loan amount</t>
  </si>
  <si>
    <t>Description of loan interest rates</t>
  </si>
  <si>
    <t>The loan facility is for an eight-year term, whichcommenced on July 11, 2013, the initial draw-down date. The proceeds of the loan were used for and are collateralized by theconstruction of the Company's new production facility and the included production line equipment and machinery. The loanbears interest based upon 110% of the PRC government's eight-year term rate effective on the actual draw-down date, subjectto annual adjustments based on 110% of the floating rate for the same type of loan on the anniversary from the draw-down date andits subsequent anniversary dates. On July 10, 2016, 2017 and 2018 the interest rate was adjusted to 5.39%, 5.73% and5.73%, respectively. The loan required interest only payments for the first two years.  Beginning July 11, 2015, the balanceof the principal was due in at least two (2) annual installments with the first annual payment being due within six month periodafter July 10, 2015 and the second annual payment being due July 10, 2016 and each following year over the next five years throughJuly 11, 2022 on the identical terms as described above for 2015.</t>
  </si>
  <si>
    <t>Principal amount</t>
  </si>
  <si>
    <t>Income Taxes (Details) - USD ($)</t>
  </si>
  <si>
    <t>Current</t>
  </si>
  <si>
    <t>Deferred</t>
  </si>
  <si>
    <t>Total income tax expense</t>
  </si>
  <si>
    <t>Income Taxes (Details Textual) - USD ($)</t>
  </si>
  <si>
    <t>Income Taxes (Textual)</t>
  </si>
  <si>
    <t>Net operating loss carryforwards for PRC tax</t>
  </si>
  <si>
    <t>Description of income tax rates</t>
  </si>
  <si>
    <t>The Company is located in a special region, which had a 15% corporate income tax rate before the new EIT Law. The new EIT Law abolished the preferential corporate income tax rate in the special region. The Company transitioned to the new 25% tax rate over a five year period which began on January 1, 2008. During 2010, the Company applied for and received a favorable tax rate of 15% for fiscal 2011 through 2013 due to its status in the PRC as a high technology enterprise. In 2013, the Company again applied for and received the same favorable tax rate for 2014 to 2016.</t>
  </si>
  <si>
    <t>Operating loss, expiration date</t>
  </si>
  <si>
    <t>Dec. 31,
		2022</t>
  </si>
  <si>
    <t>Net operating losses for United States federal income tax</t>
  </si>
  <si>
    <t>Valuation allowance for deferred tax assets</t>
  </si>
  <si>
    <t>Income tax transitioned and received a favorable tax rate</t>
  </si>
  <si>
    <t>25.00%</t>
  </si>
  <si>
    <t>Net operating loss carryforwards</t>
  </si>
  <si>
    <t>Company received refund related to 2013 PRC tax return amount</t>
  </si>
  <si>
    <t>Net operating loss expiration, description</t>
  </si>
  <si>
    <t>Expire in 2018.</t>
  </si>
  <si>
    <t>Description of federal corporate income tax rate</t>
  </si>
  <si>
    <t>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si>
  <si>
    <t>Fair Value Measurements (Details)</t>
  </si>
  <si>
    <t>Dec. 31, 2017USD ($)</t>
  </si>
  <si>
    <t>FairValueInputsAssetsQuantitativesInformationLineItems [Line Items]</t>
  </si>
  <si>
    <t>Banker's acceptance notes</t>
  </si>
  <si>
    <t>Level 1 [Member]</t>
  </si>
  <si>
    <t>Level 2 [Member]</t>
  </si>
  <si>
    <t>Level 3 [Member]</t>
  </si>
  <si>
    <t>Stockholders' Equity (Details) - $ / shares</t>
  </si>
  <si>
    <t>Stockholders' Equity (Textual)</t>
  </si>
  <si>
    <t>2010 Incentive Plan [Member]</t>
  </si>
  <si>
    <t>Common stock issued for equity awards</t>
  </si>
  <si>
    <t>Restricted stock granted and outstanding</t>
  </si>
  <si>
    <t>Concentrations (Details)</t>
  </si>
  <si>
    <t>Sep. 30, 2018CustomerSuppliers / Number</t>
  </si>
  <si>
    <t>Sep. 30, 2017CustomerSuppliers / Number</t>
  </si>
  <si>
    <t>Sales Revenue, Net [Member]</t>
  </si>
  <si>
    <t>Concentrations (Textual)</t>
  </si>
  <si>
    <t>Concentrations risk, percentage</t>
  </si>
  <si>
    <t>10.00%</t>
  </si>
  <si>
    <t>Number of customers</t>
  </si>
  <si>
    <t>Accounts Receivable [Member]</t>
  </si>
  <si>
    <t>Accounts Receivable [Member] | Customer [Member]</t>
  </si>
  <si>
    <t>47.30%</t>
  </si>
  <si>
    <t>47.00%</t>
  </si>
  <si>
    <t>Accounts Receivable [Member] | Customer One [Member]</t>
  </si>
  <si>
    <t>14.00%</t>
  </si>
  <si>
    <t>Raw Material Purchases [Member]</t>
  </si>
  <si>
    <t>Number of suppliers | Suppliers / Number</t>
  </si>
  <si>
    <t>Raw Material Purchases [Member] | Customer [Member]</t>
  </si>
  <si>
    <t>23.60%</t>
  </si>
  <si>
    <t>21.10%</t>
  </si>
  <si>
    <t>Raw Material Purchases [Member] | Customer One [Member]</t>
  </si>
  <si>
    <t>20.50%</t>
  </si>
  <si>
    <t>17.40%</t>
  </si>
  <si>
    <t>Raw Material Purchases [Member] | Customer Two [Member]</t>
  </si>
  <si>
    <t>13.50%</t>
  </si>
  <si>
    <t>15.30%</t>
  </si>
  <si>
    <t>Raw Material Purchases [Member] | Customer Three [Member]</t>
  </si>
  <si>
    <t>14.7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6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43579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67629</v>
      </c>
      <c r="C3" s="7" t="n">
        <v>2030214</v>
      </c>
    </row>
    <row r="4" spans="1:3">
      <c r="A4" s="4" t="s">
        <v>32</v>
      </c>
      <c r="B4" s="5" t="n">
        <v>1476344</v>
      </c>
      <c r="C4" s="5" t="n">
        <v>709796</v>
      </c>
    </row>
    <row r="5" spans="1:3">
      <c r="A5" s="4" t="s">
        <v>33</v>
      </c>
      <c r="B5" s="4" t="s">
        <v>34</v>
      </c>
      <c r="C5" s="5" t="n">
        <v>39867</v>
      </c>
    </row>
    <row r="6" spans="1:3">
      <c r="A6" s="4" t="s">
        <v>35</v>
      </c>
      <c r="B6" s="5" t="n">
        <v>793779</v>
      </c>
      <c r="C6" s="5" t="n">
        <v>2293120</v>
      </c>
    </row>
    <row r="7" spans="1:3">
      <c r="A7" s="4" t="s">
        <v>36</v>
      </c>
      <c r="B7" s="5" t="n">
        <v>177314</v>
      </c>
      <c r="C7" s="5" t="n">
        <v>162981</v>
      </c>
    </row>
    <row r="8" spans="1:3">
      <c r="A8" s="4" t="s">
        <v>37</v>
      </c>
      <c r="B8" s="5" t="n">
        <v>332698</v>
      </c>
      <c r="C8" s="5" t="n">
        <v>461307</v>
      </c>
    </row>
    <row r="9" spans="1:3">
      <c r="A9" s="4" t="s">
        <v>38</v>
      </c>
      <c r="B9" s="5" t="n">
        <v>6099999</v>
      </c>
      <c r="C9" s="5" t="n">
        <v>6407155</v>
      </c>
    </row>
    <row r="10" spans="1:3">
      <c r="A10" s="4" t="s">
        <v>39</v>
      </c>
      <c r="B10" s="5" t="n">
        <v>162628</v>
      </c>
      <c r="C10" s="5" t="n">
        <v>185647</v>
      </c>
    </row>
    <row r="11" spans="1:3">
      <c r="A11" s="4" t="s">
        <v>40</v>
      </c>
      <c r="B11" s="5" t="n">
        <v>9710391</v>
      </c>
      <c r="C11" s="5" t="n">
        <v>12290087</v>
      </c>
    </row>
    <row r="12" spans="1:3">
      <c r="A12" s="4" t="s">
        <v>41</v>
      </c>
      <c r="B12" s="5" t="n">
        <v>22478660</v>
      </c>
      <c r="C12" s="5" t="n">
        <v>23722954</v>
      </c>
    </row>
    <row r="13" spans="1:3">
      <c r="A13" s="4" t="s">
        <v>42</v>
      </c>
      <c r="B13" s="5" t="n">
        <v>20056635</v>
      </c>
      <c r="C13" s="5" t="n">
        <v>23541003</v>
      </c>
    </row>
    <row r="14" spans="1:3">
      <c r="A14" s="4" t="s">
        <v>43</v>
      </c>
      <c r="B14" s="5" t="n">
        <v>289054</v>
      </c>
      <c r="C14" s="5" t="n">
        <v>398856</v>
      </c>
    </row>
    <row r="15" spans="1:3">
      <c r="A15" s="4" t="s">
        <v>44</v>
      </c>
      <c r="B15" s="5" t="n">
        <v>52534740</v>
      </c>
      <c r="C15" s="5" t="n">
        <v>59952900</v>
      </c>
    </row>
    <row r="16" spans="1:3">
      <c r="A16" s="3" t="s">
        <v>45</v>
      </c>
    </row>
    <row r="17" spans="1:3">
      <c r="A17" s="4" t="s">
        <v>46</v>
      </c>
      <c r="B17" s="5" t="n">
        <v>588717</v>
      </c>
      <c r="C17" s="5" t="n">
        <v>1141138</v>
      </c>
    </row>
    <row r="18" spans="1:3">
      <c r="A18" s="4" t="s">
        <v>47</v>
      </c>
      <c r="B18" s="5" t="n">
        <v>182692</v>
      </c>
      <c r="C18" s="5" t="n">
        <v>276368</v>
      </c>
    </row>
    <row r="19" spans="1:3">
      <c r="A19" s="4" t="s">
        <v>48</v>
      </c>
      <c r="B19" s="5" t="n">
        <v>3347444</v>
      </c>
      <c r="C19" s="5" t="n">
        <v>2858701</v>
      </c>
    </row>
    <row r="20" spans="1:3">
      <c r="A20" s="4" t="s">
        <v>49</v>
      </c>
      <c r="B20" s="5" t="n">
        <v>632852</v>
      </c>
      <c r="C20" s="5" t="n">
        <v>581132</v>
      </c>
    </row>
    <row r="21" spans="1:3">
      <c r="A21" s="4" t="s">
        <v>50</v>
      </c>
      <c r="B21" s="5" t="n">
        <v>1354567</v>
      </c>
      <c r="C21" s="5" t="n">
        <v>1354567</v>
      </c>
    </row>
    <row r="22" spans="1:3">
      <c r="A22" s="4" t="s">
        <v>51</v>
      </c>
      <c r="B22" s="5" t="n">
        <v>2184508</v>
      </c>
      <c r="C22" s="5" t="n">
        <v>2305430</v>
      </c>
    </row>
    <row r="23" spans="1:3">
      <c r="A23" s="4" t="s">
        <v>52</v>
      </c>
      <c r="B23" s="5" t="n">
        <v>1476344</v>
      </c>
      <c r="C23" s="5" t="n">
        <v>709796</v>
      </c>
    </row>
    <row r="24" spans="1:3">
      <c r="A24" s="4" t="s">
        <v>53</v>
      </c>
      <c r="B24" s="5" t="n">
        <v>9767124</v>
      </c>
      <c r="C24" s="5" t="n">
        <v>9227132</v>
      </c>
    </row>
    <row r="25" spans="1:3">
      <c r="A25" s="3" t="s">
        <v>54</v>
      </c>
    </row>
    <row r="26" spans="1:3">
      <c r="A26" s="4" t="s">
        <v>55</v>
      </c>
      <c r="B26" s="5" t="n">
        <v>4369016</v>
      </c>
      <c r="C26" s="5" t="n">
        <v>6916291</v>
      </c>
    </row>
    <row r="27" spans="1:3">
      <c r="A27" s="4" t="s">
        <v>56</v>
      </c>
      <c r="B27" s="5" t="n">
        <v>765477</v>
      </c>
      <c r="C27" s="5" t="n">
        <v>738175</v>
      </c>
    </row>
    <row r="28" spans="1:3">
      <c r="A28" s="4" t="s">
        <v>57</v>
      </c>
      <c r="B28" s="5" t="n">
        <v>14901617</v>
      </c>
      <c r="C28" s="5" t="n">
        <v>16881598</v>
      </c>
    </row>
    <row r="29" spans="1:3">
      <c r="A29" s="4" t="s">
        <v>58</v>
      </c>
      <c r="B29" s="4" t="s">
        <v>34</v>
      </c>
      <c r="C29" s="4" t="s">
        <v>34</v>
      </c>
    </row>
    <row r="30" spans="1:3">
      <c r="A30" s="3" t="s">
        <v>59</v>
      </c>
    </row>
    <row r="31" spans="1:3">
      <c r="A31" s="4" t="s">
        <v>60</v>
      </c>
      <c r="B31" s="4" t="s">
        <v>34</v>
      </c>
      <c r="C31" s="4" t="s">
        <v>34</v>
      </c>
    </row>
    <row r="32" spans="1:3">
      <c r="A32" s="4" t="s">
        <v>61</v>
      </c>
      <c r="B32" s="5" t="n">
        <v>43580</v>
      </c>
      <c r="C32" s="5" t="n">
        <v>43580</v>
      </c>
    </row>
    <row r="33" spans="1:3">
      <c r="A33" s="4" t="s">
        <v>62</v>
      </c>
      <c r="B33" s="5" t="n">
        <v>23590204</v>
      </c>
      <c r="C33" s="5" t="n">
        <v>23590204</v>
      </c>
    </row>
    <row r="34" spans="1:3">
      <c r="A34" s="4" t="s">
        <v>63</v>
      </c>
      <c r="B34" s="5" t="n">
        <v>2321761</v>
      </c>
      <c r="C34" s="5" t="n">
        <v>5479809</v>
      </c>
    </row>
    <row r="35" spans="1:3">
      <c r="A35" s="4" t="s">
        <v>64</v>
      </c>
      <c r="B35" s="5" t="n">
        <v>11677578</v>
      </c>
      <c r="C35" s="5" t="n">
        <v>13957709</v>
      </c>
    </row>
    <row r="36" spans="1:3">
      <c r="A36" s="4" t="s">
        <v>65</v>
      </c>
      <c r="B36" s="5" t="n">
        <v>37633123</v>
      </c>
      <c r="C36" s="5" t="n">
        <v>43071302</v>
      </c>
    </row>
    <row r="37" spans="1:3">
      <c r="A37" s="4" t="s">
        <v>66</v>
      </c>
      <c r="B37" s="7" t="n">
        <v>52534740</v>
      </c>
      <c r="C37" s="7" t="n">
        <v>59952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3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38</v>
      </c>
      <c r="B11" s="4" t="s">
        <v>202</v>
      </c>
    </row>
    <row r="12" spans="1:2">
      <c r="A12" s="4" t="s">
        <v>203</v>
      </c>
      <c r="B12" s="4" t="s">
        <v>203</v>
      </c>
    </row>
    <row r="13" spans="1:2">
      <c r="A13" s="4" t="s">
        <v>204</v>
      </c>
      <c r="B13" s="4" t="s">
        <v>204</v>
      </c>
    </row>
    <row r="14" spans="1:2">
      <c r="A14" s="4" t="s">
        <v>205</v>
      </c>
      <c r="B14" s="4" t="s">
        <v>206</v>
      </c>
    </row>
    <row r="15" spans="1:2">
      <c r="A15" s="4" t="s">
        <v>207</v>
      </c>
      <c r="B15" s="4" t="s">
        <v>207</v>
      </c>
    </row>
    <row r="16" spans="1:2">
      <c r="A16" s="4" t="s">
        <v>208</v>
      </c>
      <c r="B16" s="4" t="s">
        <v>208</v>
      </c>
    </row>
    <row r="17" spans="1:2">
      <c r="A17" s="4" t="s">
        <v>209</v>
      </c>
      <c r="B17" s="4" t="s">
        <v>210</v>
      </c>
    </row>
    <row r="18" spans="1:2">
      <c r="A18" s="4" t="s">
        <v>211</v>
      </c>
      <c r="B18" s="4" t="s">
        <v>212</v>
      </c>
    </row>
    <row r="19" spans="1:2">
      <c r="A19" s="4" t="s">
        <v>213</v>
      </c>
      <c r="B19" s="4" t="s">
        <v>213</v>
      </c>
    </row>
    <row r="20" spans="1:2">
      <c r="A20" s="4" t="s">
        <v>214</v>
      </c>
      <c r="B20"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3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4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6"/>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6</v>
      </c>
      <c r="B1" s="2" t="s">
        <v>80</v>
      </c>
      <c r="D1" s="2" t="s">
        <v>1</v>
      </c>
    </row>
    <row r="2" spans="1:5">
      <c r="B2" s="2" t="s">
        <v>2</v>
      </c>
      <c r="C2" s="2" t="s">
        <v>81</v>
      </c>
      <c r="D2" s="2" t="s">
        <v>2</v>
      </c>
      <c r="E2" s="2" t="s">
        <v>81</v>
      </c>
    </row>
    <row r="3" spans="1:5">
      <c r="A3" s="3" t="s">
        <v>237</v>
      </c>
    </row>
    <row r="4" spans="1:5">
      <c r="A4" s="4" t="s">
        <v>90</v>
      </c>
      <c r="B4" s="7" t="n">
        <v>1129105</v>
      </c>
      <c r="C4" s="7" t="n">
        <v>229466</v>
      </c>
      <c r="D4" s="7" t="n">
        <v>1481786</v>
      </c>
      <c r="E4" s="7" t="n">
        <v>954518</v>
      </c>
    </row>
    <row r="5" spans="1:5">
      <c r="A5" s="4" t="s">
        <v>238</v>
      </c>
      <c r="B5" s="5" t="n">
        <v>0</v>
      </c>
      <c r="C5" s="5" t="n">
        <v>0</v>
      </c>
      <c r="D5" s="5" t="n">
        <v>0</v>
      </c>
      <c r="E5" s="5" t="n">
        <v>0</v>
      </c>
    </row>
    <row r="6" spans="1:5">
      <c r="A6" s="4" t="s">
        <v>41</v>
      </c>
      <c r="B6" s="4" t="s">
        <v>34</v>
      </c>
      <c r="C6" s="7" t="n">
        <v>1184103</v>
      </c>
      <c r="D6" s="4" t="s">
        <v>34</v>
      </c>
      <c r="E6" s="7" t="n">
        <v>2162083</v>
      </c>
    </row>
    <row r="7" spans="1:5">
      <c r="A7" s="4" t="s">
        <v>239</v>
      </c>
    </row>
    <row r="8" spans="1:5">
      <c r="A8" s="3" t="s">
        <v>237</v>
      </c>
    </row>
    <row r="9" spans="1:5">
      <c r="A9" s="4" t="s">
        <v>240</v>
      </c>
      <c r="B9" s="4" t="s">
        <v>241</v>
      </c>
      <c r="D9" s="4" t="s">
        <v>241</v>
      </c>
    </row>
    <row r="10" spans="1:5">
      <c r="A10" s="4" t="s">
        <v>242</v>
      </c>
    </row>
    <row r="11" spans="1:5">
      <c r="A11" s="3" t="s">
        <v>237</v>
      </c>
    </row>
    <row r="12" spans="1:5">
      <c r="A12" s="4" t="s">
        <v>240</v>
      </c>
      <c r="B12" s="4" t="s">
        <v>241</v>
      </c>
      <c r="D12" s="4" t="s">
        <v>2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3</v>
      </c>
      <c r="B1" s="2" t="s">
        <v>2</v>
      </c>
      <c r="C1" s="2" t="s">
        <v>29</v>
      </c>
    </row>
    <row r="2" spans="1:3">
      <c r="A2" s="3" t="s">
        <v>136</v>
      </c>
    </row>
    <row r="3" spans="1:3">
      <c r="A3" s="4" t="s">
        <v>244</v>
      </c>
      <c r="B3" s="7" t="n">
        <v>4085260</v>
      </c>
      <c r="C3" s="7" t="n">
        <v>4733679</v>
      </c>
    </row>
    <row r="4" spans="1:3">
      <c r="A4" s="4" t="s">
        <v>245</v>
      </c>
      <c r="B4" s="5" t="n">
        <v>146708</v>
      </c>
      <c r="C4" s="5" t="n">
        <v>481863</v>
      </c>
    </row>
    <row r="5" spans="1:3">
      <c r="A5" s="4" t="s">
        <v>246</v>
      </c>
      <c r="B5" s="5" t="n">
        <v>1868031</v>
      </c>
      <c r="C5" s="5" t="n">
        <v>1191613</v>
      </c>
    </row>
    <row r="6" spans="1:3">
      <c r="A6" s="4" t="s">
        <v>247</v>
      </c>
      <c r="B6" s="7" t="n">
        <v>6099999</v>
      </c>
      <c r="C6" s="7" t="n">
        <v>64071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8</v>
      </c>
      <c r="B1" s="2" t="s">
        <v>2</v>
      </c>
      <c r="C1" s="2" t="s">
        <v>29</v>
      </c>
    </row>
    <row r="2" spans="1:3">
      <c r="A2" s="3" t="s">
        <v>140</v>
      </c>
    </row>
    <row r="3" spans="1:3">
      <c r="A3" s="4" t="s">
        <v>249</v>
      </c>
      <c r="B3" s="7" t="n">
        <v>410203</v>
      </c>
      <c r="C3" s="7" t="n">
        <v>432910</v>
      </c>
    </row>
    <row r="4" spans="1:3">
      <c r="A4" s="4" t="s">
        <v>250</v>
      </c>
      <c r="B4" s="5" t="n">
        <v>9525558</v>
      </c>
      <c r="C4" s="5" t="n">
        <v>10052840</v>
      </c>
    </row>
    <row r="5" spans="1:3">
      <c r="A5" s="4" t="s">
        <v>251</v>
      </c>
      <c r="B5" s="5" t="n">
        <v>26600697</v>
      </c>
      <c r="C5" s="5" t="n">
        <v>28044515</v>
      </c>
    </row>
    <row r="6" spans="1:3">
      <c r="A6" s="4" t="s">
        <v>252</v>
      </c>
      <c r="B6" s="5" t="n">
        <v>313258</v>
      </c>
      <c r="C6" s="5" t="n">
        <v>330598</v>
      </c>
    </row>
    <row r="7" spans="1:3">
      <c r="A7" s="4" t="s">
        <v>253</v>
      </c>
      <c r="B7" s="5" t="n">
        <v>194898</v>
      </c>
      <c r="C7" s="5" t="n">
        <v>200974</v>
      </c>
    </row>
    <row r="8" spans="1:3">
      <c r="A8" s="4" t="s">
        <v>254</v>
      </c>
      <c r="B8" s="5" t="n">
        <v>37044614</v>
      </c>
      <c r="C8" s="5" t="n">
        <v>39061837</v>
      </c>
    </row>
    <row r="9" spans="1:3">
      <c r="A9" s="4" t="s">
        <v>255</v>
      </c>
      <c r="B9" s="5" t="n">
        <v>-16987979</v>
      </c>
      <c r="C9" s="5" t="n">
        <v>-15520834</v>
      </c>
    </row>
    <row r="10" spans="1:3">
      <c r="A10" s="4" t="s">
        <v>42</v>
      </c>
      <c r="B10" s="7" t="n">
        <v>20056635</v>
      </c>
      <c r="C10" s="7" t="n">
        <v>235410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9</v>
      </c>
    </row>
    <row r="2" spans="1:3">
      <c r="A2" s="3" t="s">
        <v>68</v>
      </c>
    </row>
    <row r="3" spans="1:3">
      <c r="A3" s="4" t="s">
        <v>69</v>
      </c>
      <c r="B3" s="7" t="n">
        <v>18658490</v>
      </c>
      <c r="C3" s="7" t="n">
        <v>18209734</v>
      </c>
    </row>
    <row r="4" spans="1:3">
      <c r="A4" s="4" t="s">
        <v>70</v>
      </c>
      <c r="B4" s="7" t="n">
        <v>39323</v>
      </c>
      <c r="C4" s="7" t="n">
        <v>40010</v>
      </c>
    </row>
    <row r="5" spans="1:3">
      <c r="A5" s="4" t="s">
        <v>71</v>
      </c>
      <c r="B5" s="8" t="n">
        <v>0.001</v>
      </c>
      <c r="C5" s="8" t="n">
        <v>0.001</v>
      </c>
    </row>
    <row r="6" spans="1:3">
      <c r="A6" s="4" t="s">
        <v>72</v>
      </c>
      <c r="B6" s="5" t="n">
        <v>5000000</v>
      </c>
      <c r="C6" s="5" t="n">
        <v>5000000</v>
      </c>
    </row>
    <row r="7" spans="1:3">
      <c r="A7" s="4" t="s">
        <v>73</v>
      </c>
      <c r="B7" s="4" t="s">
        <v>34</v>
      </c>
      <c r="C7" s="4" t="s">
        <v>34</v>
      </c>
    </row>
    <row r="8" spans="1:3">
      <c r="A8" s="4" t="s">
        <v>74</v>
      </c>
      <c r="B8" s="4" t="s">
        <v>34</v>
      </c>
      <c r="C8" s="4" t="s">
        <v>34</v>
      </c>
    </row>
    <row r="9" spans="1:3">
      <c r="A9" s="4" t="s">
        <v>75</v>
      </c>
      <c r="B9" s="8" t="n">
        <v>0.001</v>
      </c>
      <c r="C9" s="8" t="n">
        <v>0.001</v>
      </c>
    </row>
    <row r="10" spans="1:3">
      <c r="A10" s="4" t="s">
        <v>76</v>
      </c>
      <c r="B10" s="5" t="n">
        <v>95000000</v>
      </c>
      <c r="C10" s="5" t="n">
        <v>95000000</v>
      </c>
    </row>
    <row r="11" spans="1:3">
      <c r="A11" s="4" t="s">
        <v>77</v>
      </c>
      <c r="B11" s="5" t="n">
        <v>43579557</v>
      </c>
      <c r="C11" s="5" t="n">
        <v>43579557</v>
      </c>
    </row>
    <row r="12" spans="1:3">
      <c r="A12" s="4" t="s">
        <v>78</v>
      </c>
      <c r="B12" s="5" t="n">
        <v>43579557</v>
      </c>
      <c r="C12" s="5" t="n">
        <v>43579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15"/>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row r="9" spans="1:2">
      <c r="A9" s="4" t="s">
        <v>263</v>
      </c>
    </row>
    <row r="10" spans="1:2">
      <c r="A10" s="3" t="s">
        <v>258</v>
      </c>
    </row>
    <row r="11" spans="1:2">
      <c r="A11" s="4" t="s">
        <v>259</v>
      </c>
      <c r="B11" s="4" t="s">
        <v>264</v>
      </c>
    </row>
    <row r="12" spans="1:2">
      <c r="A12" s="4" t="s">
        <v>265</v>
      </c>
    </row>
    <row r="13" spans="1:2">
      <c r="A13" s="3" t="s">
        <v>258</v>
      </c>
    </row>
    <row r="14" spans="1:2">
      <c r="A14" s="4" t="s">
        <v>259</v>
      </c>
      <c r="B14" s="4" t="s">
        <v>266</v>
      </c>
    </row>
    <row r="15" spans="1:2">
      <c r="A15" s="4" t="s">
        <v>267</v>
      </c>
    </row>
    <row r="16" spans="1:2">
      <c r="A16" s="3" t="s">
        <v>258</v>
      </c>
    </row>
    <row r="17" spans="1:2">
      <c r="A17" s="4" t="s">
        <v>259</v>
      </c>
      <c r="B17" s="4" t="s">
        <v>268</v>
      </c>
    </row>
    <row r="18" spans="1:2">
      <c r="A18" s="4" t="s">
        <v>269</v>
      </c>
    </row>
    <row r="19" spans="1:2">
      <c r="A19" s="3" t="s">
        <v>258</v>
      </c>
    </row>
    <row r="20" spans="1:2">
      <c r="A20" s="4" t="s">
        <v>259</v>
      </c>
      <c r="B20" s="4" t="s">
        <v>270</v>
      </c>
    </row>
    <row r="21" spans="1:2">
      <c r="A21" s="4" t="s">
        <v>271</v>
      </c>
    </row>
    <row r="22" spans="1:2">
      <c r="A22" s="3" t="s">
        <v>258</v>
      </c>
    </row>
    <row r="23" spans="1:2">
      <c r="A23" s="4" t="s">
        <v>259</v>
      </c>
      <c r="B23" s="4" t="s">
        <v>268</v>
      </c>
    </row>
    <row r="24" spans="1:2">
      <c r="A24" s="4" t="s">
        <v>272</v>
      </c>
    </row>
    <row r="25" spans="1:2">
      <c r="A25" s="3" t="s">
        <v>258</v>
      </c>
    </row>
    <row r="26" spans="1:2">
      <c r="A26" s="4" t="s">
        <v>259</v>
      </c>
      <c r="B26" s="4" t="s">
        <v>270</v>
      </c>
    </row>
    <row r="27" spans="1:2">
      <c r="A27" s="4" t="s">
        <v>273</v>
      </c>
    </row>
    <row r="28" spans="1:2">
      <c r="A28" s="3" t="s">
        <v>258</v>
      </c>
    </row>
    <row r="29" spans="1:2">
      <c r="A29" s="4" t="s">
        <v>259</v>
      </c>
      <c r="B29" s="4" t="s">
        <v>274</v>
      </c>
    </row>
    <row r="30" spans="1:2">
      <c r="A30" s="4" t="s">
        <v>275</v>
      </c>
    </row>
    <row r="31" spans="1:2">
      <c r="A31" s="3" t="s">
        <v>258</v>
      </c>
    </row>
    <row r="32" spans="1:2">
      <c r="A32" s="4" t="s">
        <v>259</v>
      </c>
      <c r="B32"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6</v>
      </c>
      <c r="B1" s="2" t="s">
        <v>80</v>
      </c>
      <c r="D1" s="2" t="s">
        <v>1</v>
      </c>
    </row>
    <row r="2" spans="1:5">
      <c r="B2" s="2" t="s">
        <v>2</v>
      </c>
      <c r="C2" s="2" t="s">
        <v>81</v>
      </c>
      <c r="D2" s="2" t="s">
        <v>2</v>
      </c>
      <c r="E2" s="2" t="s">
        <v>81</v>
      </c>
    </row>
    <row r="3" spans="1:5">
      <c r="A3" s="3" t="s">
        <v>277</v>
      </c>
    </row>
    <row r="4" spans="1:5">
      <c r="A4" s="4" t="s">
        <v>278</v>
      </c>
      <c r="B4" s="7" t="n">
        <v>942555</v>
      </c>
      <c r="C4" s="7" t="n">
        <v>779856</v>
      </c>
      <c r="D4" s="7" t="n">
        <v>2405396</v>
      </c>
      <c r="E4" s="7" t="n">
        <v>23149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9</v>
      </c>
    </row>
    <row r="2" spans="1:3">
      <c r="A2" s="3" t="s">
        <v>280</v>
      </c>
    </row>
    <row r="3" spans="1:3">
      <c r="A3" s="4" t="s">
        <v>281</v>
      </c>
      <c r="B3" s="7" t="n">
        <v>4916402</v>
      </c>
      <c r="C3" s="7" t="n">
        <v>5188547</v>
      </c>
    </row>
    <row r="4" spans="1:3">
      <c r="A4" s="4" t="s">
        <v>282</v>
      </c>
      <c r="B4" s="5" t="n">
        <v>-4627348</v>
      </c>
      <c r="C4" s="5" t="n">
        <v>-4789691</v>
      </c>
    </row>
    <row r="5" spans="1:3">
      <c r="A5" s="4" t="s">
        <v>283</v>
      </c>
      <c r="B5" s="7" t="n">
        <v>289054</v>
      </c>
      <c r="C5" s="7" t="n">
        <v>3988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84</v>
      </c>
      <c r="B1" s="2" t="s">
        <v>80</v>
      </c>
      <c r="D1" s="2" t="s">
        <v>1</v>
      </c>
    </row>
    <row r="2" spans="1:5">
      <c r="B2" s="2" t="s">
        <v>2</v>
      </c>
      <c r="C2" s="2" t="s">
        <v>81</v>
      </c>
      <c r="D2" s="2" t="s">
        <v>2</v>
      </c>
      <c r="E2" s="2" t="s">
        <v>81</v>
      </c>
    </row>
    <row r="3" spans="1:5">
      <c r="A3" s="3" t="s">
        <v>285</v>
      </c>
    </row>
    <row r="4" spans="1:5">
      <c r="A4" s="4" t="s">
        <v>286</v>
      </c>
      <c r="B4" s="7" t="n">
        <v>26861</v>
      </c>
      <c r="C4" s="7" t="n">
        <v>39630</v>
      </c>
      <c r="D4" s="7" t="n">
        <v>93718</v>
      </c>
      <c r="E4" s="7" t="n">
        <v>1329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7</v>
      </c>
      <c r="B1" s="2" t="s">
        <v>80</v>
      </c>
      <c r="D1" s="2" t="s">
        <v>1</v>
      </c>
    </row>
    <row r="2" spans="1:5">
      <c r="B2" s="2" t="s">
        <v>2</v>
      </c>
      <c r="C2" s="2" t="s">
        <v>81</v>
      </c>
      <c r="D2" s="2" t="s">
        <v>2</v>
      </c>
      <c r="E2" s="2" t="s">
        <v>81</v>
      </c>
    </row>
    <row r="3" spans="1:5">
      <c r="A3" s="3" t="s">
        <v>288</v>
      </c>
    </row>
    <row r="4" spans="1:5">
      <c r="A4" s="4" t="s">
        <v>289</v>
      </c>
      <c r="B4" s="4" t="s">
        <v>34</v>
      </c>
      <c r="C4" s="7" t="n">
        <v>1184103</v>
      </c>
      <c r="D4" s="4" t="s">
        <v>34</v>
      </c>
      <c r="E4" s="7" t="n">
        <v>2162083</v>
      </c>
    </row>
    <row r="5" spans="1:5">
      <c r="A5" s="4" t="s">
        <v>290</v>
      </c>
      <c r="D5" s="7" t="n">
        <v>1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91</v>
      </c>
      <c r="B1" s="2" t="s">
        <v>80</v>
      </c>
      <c r="D1" s="2" t="s">
        <v>1</v>
      </c>
    </row>
    <row r="2" spans="1:6">
      <c r="B2" s="2" t="s">
        <v>2</v>
      </c>
      <c r="C2" s="2" t="s">
        <v>81</v>
      </c>
      <c r="D2" s="2" t="s">
        <v>2</v>
      </c>
      <c r="E2" s="2" t="s">
        <v>81</v>
      </c>
      <c r="F2" s="2" t="s">
        <v>29</v>
      </c>
    </row>
    <row r="3" spans="1:6">
      <c r="A3" s="3" t="s">
        <v>292</v>
      </c>
    </row>
    <row r="4" spans="1:6">
      <c r="A4" s="4" t="s">
        <v>293</v>
      </c>
      <c r="B4" s="7" t="n">
        <v>1354567</v>
      </c>
      <c r="D4" s="7" t="n">
        <v>1354567</v>
      </c>
      <c r="F4" s="7" t="n">
        <v>1354567</v>
      </c>
    </row>
    <row r="5" spans="1:6">
      <c r="A5" s="4" t="s">
        <v>294</v>
      </c>
      <c r="B5" s="4" t="s">
        <v>295</v>
      </c>
      <c r="D5" s="4" t="s">
        <v>295</v>
      </c>
    </row>
    <row r="6" spans="1:6">
      <c r="A6" s="4" t="s">
        <v>96</v>
      </c>
      <c r="B6" s="7" t="n">
        <v>3386</v>
      </c>
      <c r="C6" s="7" t="n">
        <v>3386</v>
      </c>
      <c r="D6" s="7" t="n">
        <v>10159</v>
      </c>
      <c r="E6" s="7" t="n">
        <v>101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96</v>
      </c>
      <c r="B1" s="2" t="s">
        <v>297</v>
      </c>
    </row>
    <row r="2" spans="1:4">
      <c r="B2" s="2" t="s">
        <v>298</v>
      </c>
      <c r="C2" s="2" t="s">
        <v>2</v>
      </c>
      <c r="D2" s="2" t="s">
        <v>29</v>
      </c>
    </row>
    <row r="3" spans="1:4">
      <c r="A3" s="3" t="s">
        <v>299</v>
      </c>
    </row>
    <row r="4" spans="1:4">
      <c r="A4" s="4" t="s">
        <v>300</v>
      </c>
      <c r="B4" s="7" t="n">
        <v>4500000</v>
      </c>
    </row>
    <row r="5" spans="1:4">
      <c r="A5" s="4" t="s">
        <v>301</v>
      </c>
      <c r="B5" s="4" t="s">
        <v>302</v>
      </c>
    </row>
    <row r="6" spans="1:4">
      <c r="A6" s="4" t="s">
        <v>303</v>
      </c>
      <c r="C6" s="7" t="n">
        <v>1476344</v>
      </c>
      <c r="D6" s="7" t="n">
        <v>709796</v>
      </c>
    </row>
    <row r="7" spans="1:4">
      <c r="A7" s="4" t="s">
        <v>304</v>
      </c>
    </row>
    <row r="8" spans="1:4">
      <c r="A8" s="3" t="s">
        <v>299</v>
      </c>
    </row>
    <row r="9" spans="1:4">
      <c r="A9" s="4" t="s">
        <v>300</v>
      </c>
      <c r="B9" s="7" t="n">
        <v>3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305</v>
      </c>
      <c r="B1" s="2" t="s">
        <v>306</v>
      </c>
    </row>
    <row r="2" spans="1:2">
      <c r="A2" s="3" t="s">
        <v>160</v>
      </c>
    </row>
    <row r="3" spans="1:2">
      <c r="A3" s="5" t="n">
        <v>2018</v>
      </c>
      <c r="B3" s="4" t="s">
        <v>34</v>
      </c>
    </row>
    <row r="4" spans="1:2">
      <c r="A4" s="5" t="n">
        <v>2019</v>
      </c>
      <c r="B4" s="5" t="n">
        <v>2184508</v>
      </c>
    </row>
    <row r="5" spans="1:2">
      <c r="A5" s="5" t="n">
        <v>2020</v>
      </c>
      <c r="B5" s="5" t="n">
        <v>2184508</v>
      </c>
    </row>
    <row r="6" spans="1:2">
      <c r="A6" s="5" t="n">
        <v>2021</v>
      </c>
      <c r="B6" s="5" t="n">
        <v>2184508</v>
      </c>
    </row>
    <row r="7" spans="1:2">
      <c r="A7" s="4" t="s">
        <v>254</v>
      </c>
      <c r="B7" s="7" t="n">
        <v>65535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07</v>
      </c>
      <c r="B1" s="2" t="s">
        <v>1</v>
      </c>
    </row>
    <row r="2" spans="1:3">
      <c r="B2" s="2" t="s">
        <v>2</v>
      </c>
      <c r="C2" s="2" t="s">
        <v>308</v>
      </c>
    </row>
    <row r="3" spans="1:3">
      <c r="A3" s="3" t="s">
        <v>309</v>
      </c>
    </row>
    <row r="4" spans="1:3">
      <c r="A4" s="4" t="s">
        <v>310</v>
      </c>
      <c r="C4" s="7" t="n">
        <v>13000000</v>
      </c>
    </row>
    <row r="5" spans="1:3">
      <c r="A5" s="4" t="s">
        <v>311</v>
      </c>
      <c r="B5" s="4" t="s">
        <v>312</v>
      </c>
    </row>
    <row r="6" spans="1:3">
      <c r="A6" s="4" t="s">
        <v>313</v>
      </c>
      <c r="B6" s="7" t="n">
        <v>2303410</v>
      </c>
    </row>
    <row r="7" spans="1:3">
      <c r="A7" s="4" t="s">
        <v>304</v>
      </c>
    </row>
    <row r="8" spans="1:3">
      <c r="A8" s="3" t="s">
        <v>309</v>
      </c>
    </row>
    <row r="9" spans="1:3">
      <c r="A9" s="4" t="s">
        <v>310</v>
      </c>
      <c r="C9" s="7" t="n">
        <v>80000000</v>
      </c>
    </row>
    <row r="10" spans="1:3">
      <c r="A10" s="4" t="s">
        <v>313</v>
      </c>
      <c r="B10" s="7" t="n">
        <v>1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14</v>
      </c>
      <c r="B1" s="2" t="s">
        <v>80</v>
      </c>
      <c r="D1" s="2" t="s">
        <v>1</v>
      </c>
    </row>
    <row r="2" spans="1:5">
      <c r="B2" s="2" t="s">
        <v>2</v>
      </c>
      <c r="C2" s="2" t="s">
        <v>81</v>
      </c>
      <c r="D2" s="2" t="s">
        <v>2</v>
      </c>
      <c r="E2" s="2" t="s">
        <v>81</v>
      </c>
    </row>
    <row r="3" spans="1:5">
      <c r="A3" s="3" t="s">
        <v>164</v>
      </c>
    </row>
    <row r="4" spans="1:5">
      <c r="A4" s="4" t="s">
        <v>315</v>
      </c>
      <c r="B4" s="7" t="n">
        <v>-181524</v>
      </c>
      <c r="C4" s="4" t="s">
        <v>34</v>
      </c>
      <c r="D4" s="7" t="n">
        <v>-181524</v>
      </c>
      <c r="E4" s="4" t="s">
        <v>34</v>
      </c>
    </row>
    <row r="5" spans="1:5">
      <c r="A5" s="4" t="s">
        <v>316</v>
      </c>
      <c r="B5" s="5" t="n">
        <v>21039</v>
      </c>
      <c r="C5" s="5" t="n">
        <v>31198</v>
      </c>
      <c r="D5" s="5" t="n">
        <v>69614</v>
      </c>
      <c r="E5" s="5" t="n">
        <v>92106</v>
      </c>
    </row>
    <row r="6" spans="1:5">
      <c r="A6" s="4" t="s">
        <v>317</v>
      </c>
      <c r="B6" s="7" t="n">
        <v>-160485</v>
      </c>
      <c r="C6" s="7" t="n">
        <v>31198</v>
      </c>
      <c r="D6" s="7" t="n">
        <v>-111910</v>
      </c>
      <c r="E6" s="7" t="n">
        <v>921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298472</v>
      </c>
      <c r="C4" s="7" t="n">
        <v>3162222</v>
      </c>
      <c r="D4" s="7" t="n">
        <v>9087867</v>
      </c>
      <c r="E4" s="7" t="n">
        <v>9364605</v>
      </c>
    </row>
    <row r="5" spans="1:5">
      <c r="A5" s="4" t="s">
        <v>84</v>
      </c>
      <c r="B5" s="5" t="n">
        <v>1785927</v>
      </c>
      <c r="C5" s="5" t="n">
        <v>2740683</v>
      </c>
      <c r="D5" s="5" t="n">
        <v>6942141</v>
      </c>
      <c r="E5" s="5" t="n">
        <v>7576856</v>
      </c>
    </row>
    <row r="6" spans="1:5">
      <c r="A6" s="4" t="s">
        <v>85</v>
      </c>
      <c r="B6" s="5" t="n">
        <v>512545</v>
      </c>
      <c r="C6" s="5" t="n">
        <v>421539</v>
      </c>
      <c r="D6" s="5" t="n">
        <v>2145726</v>
      </c>
      <c r="E6" s="5" t="n">
        <v>1787749</v>
      </c>
    </row>
    <row r="7" spans="1:5">
      <c r="A7" s="3" t="s">
        <v>86</v>
      </c>
    </row>
    <row r="8" spans="1:5">
      <c r="A8" s="4" t="s">
        <v>87</v>
      </c>
      <c r="B8" s="5" t="n">
        <v>925654</v>
      </c>
      <c r="C8" s="5" t="n">
        <v>686825</v>
      </c>
      <c r="D8" s="5" t="n">
        <v>2320204</v>
      </c>
      <c r="E8" s="5" t="n">
        <v>2207896</v>
      </c>
    </row>
    <row r="9" spans="1:5">
      <c r="A9" s="4" t="s">
        <v>88</v>
      </c>
      <c r="B9" s="5" t="n">
        <v>327161</v>
      </c>
      <c r="C9" s="5" t="n">
        <v>348963</v>
      </c>
      <c r="D9" s="5" t="n">
        <v>1172314</v>
      </c>
      <c r="E9" s="5" t="n">
        <v>1377640</v>
      </c>
    </row>
    <row r="10" spans="1:5">
      <c r="A10" s="4" t="s">
        <v>89</v>
      </c>
      <c r="B10" s="5" t="n">
        <v>62059</v>
      </c>
      <c r="C10" s="5" t="n">
        <v>27543</v>
      </c>
      <c r="D10" s="5" t="n">
        <v>107946</v>
      </c>
      <c r="E10" s="5" t="n">
        <v>75053</v>
      </c>
    </row>
    <row r="11" spans="1:5">
      <c r="A11" s="4" t="s">
        <v>90</v>
      </c>
      <c r="B11" s="5" t="n">
        <v>1129105</v>
      </c>
      <c r="C11" s="5" t="n">
        <v>229466</v>
      </c>
      <c r="D11" s="5" t="n">
        <v>1481786</v>
      </c>
      <c r="E11" s="5" t="n">
        <v>954518</v>
      </c>
    </row>
    <row r="12" spans="1:5">
      <c r="A12" s="4" t="s">
        <v>91</v>
      </c>
      <c r="B12" s="4" t="s">
        <v>34</v>
      </c>
      <c r="C12" s="5" t="n">
        <v>1184103</v>
      </c>
      <c r="D12" s="4" t="s">
        <v>34</v>
      </c>
      <c r="E12" s="5" t="n">
        <v>2162083</v>
      </c>
    </row>
    <row r="13" spans="1:5">
      <c r="A13" s="4" t="s">
        <v>92</v>
      </c>
      <c r="B13" s="5" t="n">
        <v>2443979</v>
      </c>
      <c r="C13" s="5" t="n">
        <v>2476900</v>
      </c>
      <c r="D13" s="5" t="n">
        <v>5082250</v>
      </c>
      <c r="E13" s="5" t="n">
        <v>6777190</v>
      </c>
    </row>
    <row r="14" spans="1:5">
      <c r="A14" s="4" t="s">
        <v>93</v>
      </c>
      <c r="B14" s="5" t="n">
        <v>-1931434</v>
      </c>
      <c r="C14" s="5" t="n">
        <v>-2055361</v>
      </c>
      <c r="D14" s="5" t="n">
        <v>-2936524</v>
      </c>
      <c r="E14" s="5" t="n">
        <v>-4989441</v>
      </c>
    </row>
    <row r="15" spans="1:5">
      <c r="A15" s="3" t="s">
        <v>94</v>
      </c>
    </row>
    <row r="16" spans="1:5">
      <c r="A16" s="4" t="s">
        <v>95</v>
      </c>
      <c r="B16" s="5" t="n">
        <v>16113</v>
      </c>
      <c r="C16" s="5" t="n">
        <v>21947</v>
      </c>
      <c r="D16" s="5" t="n">
        <v>27931</v>
      </c>
      <c r="E16" s="5" t="n">
        <v>43296</v>
      </c>
    </row>
    <row r="17" spans="1:5">
      <c r="A17" s="4" t="s">
        <v>96</v>
      </c>
      <c r="B17" s="5" t="n">
        <v>-101683</v>
      </c>
      <c r="C17" s="5" t="n">
        <v>-130816</v>
      </c>
      <c r="D17" s="5" t="n">
        <v>-361365</v>
      </c>
      <c r="E17" s="5" t="n">
        <v>-411985</v>
      </c>
    </row>
    <row r="18" spans="1:5">
      <c r="A18" s="4" t="s">
        <v>97</v>
      </c>
      <c r="B18" s="5" t="n">
        <v>-85570</v>
      </c>
      <c r="C18" s="5" t="n">
        <v>-108869</v>
      </c>
      <c r="D18" s="5" t="n">
        <v>-333434</v>
      </c>
      <c r="E18" s="5" t="n">
        <v>-368689</v>
      </c>
    </row>
    <row r="19" spans="1:5">
      <c r="A19" s="4" t="s">
        <v>98</v>
      </c>
      <c r="B19" s="5" t="n">
        <v>-2017004</v>
      </c>
      <c r="C19" s="5" t="n">
        <v>-2164230</v>
      </c>
      <c r="D19" s="5" t="n">
        <v>-3269958</v>
      </c>
      <c r="E19" s="5" t="n">
        <v>-5358130</v>
      </c>
    </row>
    <row r="20" spans="1:5">
      <c r="A20" s="4" t="s">
        <v>99</v>
      </c>
      <c r="B20" s="5" t="n">
        <v>160485</v>
      </c>
      <c r="C20" s="5" t="n">
        <v>-31198</v>
      </c>
      <c r="D20" s="5" t="n">
        <v>111910</v>
      </c>
      <c r="E20" s="5" t="n">
        <v>-92106</v>
      </c>
    </row>
    <row r="21" spans="1:5">
      <c r="A21" s="4" t="s">
        <v>100</v>
      </c>
      <c r="B21" s="5" t="n">
        <v>-1856519</v>
      </c>
      <c r="C21" s="5" t="n">
        <v>-2195428</v>
      </c>
      <c r="D21" s="5" t="n">
        <v>-3158048</v>
      </c>
      <c r="E21" s="5" t="n">
        <v>-5450236</v>
      </c>
    </row>
    <row r="22" spans="1:5">
      <c r="A22" s="4" t="s">
        <v>101</v>
      </c>
      <c r="B22" s="5" t="n">
        <v>-1535424</v>
      </c>
      <c r="C22" s="5" t="n">
        <v>2083398</v>
      </c>
      <c r="D22" s="5" t="n">
        <v>-2280131</v>
      </c>
      <c r="E22" s="5" t="n">
        <v>3571880</v>
      </c>
    </row>
    <row r="23" spans="1:5">
      <c r="A23" s="4" t="s">
        <v>102</v>
      </c>
      <c r="B23" s="7" t="n">
        <v>-3391943</v>
      </c>
      <c r="C23" s="7" t="n">
        <v>-112030</v>
      </c>
      <c r="D23" s="7" t="n">
        <v>-5438179</v>
      </c>
      <c r="E23" s="7" t="n">
        <v>-1878356</v>
      </c>
    </row>
    <row r="24" spans="1:5">
      <c r="A24" s="3" t="s">
        <v>103</v>
      </c>
    </row>
    <row r="25" spans="1:5">
      <c r="A25" s="4" t="s">
        <v>104</v>
      </c>
      <c r="B25" s="9" t="n">
        <v>-0.04</v>
      </c>
      <c r="C25" s="9" t="n">
        <v>-0.05</v>
      </c>
      <c r="D25" s="9" t="n">
        <v>-0.07000000000000001</v>
      </c>
      <c r="E25" s="9" t="n">
        <v>-0.13</v>
      </c>
    </row>
    <row r="26" spans="1:5">
      <c r="A26" s="4" t="s">
        <v>105</v>
      </c>
      <c r="B26" s="5" t="n">
        <v>43579557</v>
      </c>
      <c r="C26" s="5" t="n">
        <v>43579557</v>
      </c>
      <c r="D26" s="5" t="n">
        <v>43579557</v>
      </c>
      <c r="E26" s="5" t="n">
        <v>43579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318</v>
      </c>
      <c r="B1" s="2" t="s">
        <v>1</v>
      </c>
    </row>
    <row r="2" spans="1:3">
      <c r="B2" s="2" t="s">
        <v>2</v>
      </c>
      <c r="C2" s="2" t="s">
        <v>29</v>
      </c>
    </row>
    <row r="3" spans="1:3">
      <c r="A3" s="3" t="s">
        <v>319</v>
      </c>
    </row>
    <row r="4" spans="1:3">
      <c r="A4" s="4" t="s">
        <v>320</v>
      </c>
      <c r="B4" s="7" t="n">
        <v>57800000</v>
      </c>
    </row>
    <row r="5" spans="1:3">
      <c r="A5" s="4" t="s">
        <v>321</v>
      </c>
      <c r="B5" s="4" t="s">
        <v>322</v>
      </c>
    </row>
    <row r="6" spans="1:3">
      <c r="A6" s="4" t="s">
        <v>323</v>
      </c>
      <c r="B6" s="4" t="s">
        <v>324</v>
      </c>
    </row>
    <row r="7" spans="1:3">
      <c r="A7" s="4" t="s">
        <v>325</v>
      </c>
      <c r="B7" s="7" t="n">
        <v>5300000</v>
      </c>
    </row>
    <row r="8" spans="1:3">
      <c r="A8" s="4" t="s">
        <v>326</v>
      </c>
      <c r="B8" s="7" t="n">
        <v>26726483</v>
      </c>
      <c r="C8" s="7" t="n">
        <v>27270737</v>
      </c>
    </row>
    <row r="9" spans="1:3">
      <c r="A9" s="4" t="s">
        <v>327</v>
      </c>
      <c r="B9" s="4" t="s">
        <v>328</v>
      </c>
    </row>
    <row r="10" spans="1:3">
      <c r="A10" s="4" t="s">
        <v>329</v>
      </c>
      <c r="B10" s="7" t="n">
        <v>6100000</v>
      </c>
    </row>
    <row r="11" spans="1:3">
      <c r="A11" s="4" t="s">
        <v>330</v>
      </c>
      <c r="B11" s="7" t="n">
        <v>181524</v>
      </c>
    </row>
    <row r="12" spans="1:3">
      <c r="A12" s="4" t="s">
        <v>331</v>
      </c>
      <c r="B12" s="4" t="s">
        <v>332</v>
      </c>
    </row>
    <row r="13" spans="1:3">
      <c r="A13" s="4" t="s">
        <v>333</v>
      </c>
      <c r="B13"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335</v>
      </c>
      <c r="B1" s="2" t="s">
        <v>336</v>
      </c>
    </row>
    <row r="2" spans="1:2">
      <c r="A2" s="3" t="s">
        <v>337</v>
      </c>
    </row>
    <row r="3" spans="1:2">
      <c r="A3" s="4" t="s">
        <v>338</v>
      </c>
      <c r="B3" s="7" t="n">
        <v>39867</v>
      </c>
    </row>
    <row r="4" spans="1:2">
      <c r="A4" s="4" t="s">
        <v>254</v>
      </c>
      <c r="B4" s="5" t="n">
        <v>39867</v>
      </c>
    </row>
    <row r="5" spans="1:2">
      <c r="A5" s="4" t="s">
        <v>339</v>
      </c>
    </row>
    <row r="6" spans="1:2">
      <c r="A6" s="3" t="s">
        <v>337</v>
      </c>
    </row>
    <row r="7" spans="1:2">
      <c r="A7" s="4" t="s">
        <v>338</v>
      </c>
      <c r="B7" s="4" t="s">
        <v>34</v>
      </c>
    </row>
    <row r="8" spans="1:2">
      <c r="A8" s="4" t="s">
        <v>254</v>
      </c>
      <c r="B8" s="4" t="s">
        <v>34</v>
      </c>
    </row>
    <row r="9" spans="1:2">
      <c r="A9" s="4" t="s">
        <v>340</v>
      </c>
    </row>
    <row r="10" spans="1:2">
      <c r="A10" s="3" t="s">
        <v>337</v>
      </c>
    </row>
    <row r="11" spans="1:2">
      <c r="A11" s="4" t="s">
        <v>338</v>
      </c>
      <c r="B11" s="5" t="n">
        <v>39867</v>
      </c>
    </row>
    <row r="12" spans="1:2">
      <c r="A12" s="4" t="s">
        <v>254</v>
      </c>
      <c r="B12" s="5" t="n">
        <v>39867</v>
      </c>
    </row>
    <row r="13" spans="1:2">
      <c r="A13" s="4" t="s">
        <v>341</v>
      </c>
    </row>
    <row r="14" spans="1:2">
      <c r="A14" s="3" t="s">
        <v>337</v>
      </c>
    </row>
    <row r="15" spans="1:2">
      <c r="A15" s="4" t="s">
        <v>338</v>
      </c>
      <c r="B15" s="4" t="s">
        <v>34</v>
      </c>
    </row>
    <row r="16" spans="1:2">
      <c r="A16" s="4" t="s">
        <v>254</v>
      </c>
      <c r="B16" s="4" t="s">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42</v>
      </c>
      <c r="B1" s="2" t="s">
        <v>1</v>
      </c>
    </row>
    <row r="2" spans="1:3">
      <c r="B2" s="2" t="s">
        <v>2</v>
      </c>
      <c r="C2" s="2" t="s">
        <v>29</v>
      </c>
    </row>
    <row r="3" spans="1:3">
      <c r="A3" s="3" t="s">
        <v>343</v>
      </c>
    </row>
    <row r="4" spans="1:3">
      <c r="A4" s="4" t="s">
        <v>76</v>
      </c>
      <c r="B4" s="5" t="n">
        <v>95000000</v>
      </c>
      <c r="C4" s="5" t="n">
        <v>95000000</v>
      </c>
    </row>
    <row r="5" spans="1:3">
      <c r="A5" s="4" t="s">
        <v>75</v>
      </c>
      <c r="B5" s="8" t="n">
        <v>0.001</v>
      </c>
      <c r="C5" s="8" t="n">
        <v>0.001</v>
      </c>
    </row>
    <row r="6" spans="1:3">
      <c r="A6" s="4" t="s">
        <v>72</v>
      </c>
      <c r="B6" s="5" t="n">
        <v>5000000</v>
      </c>
      <c r="C6" s="5" t="n">
        <v>5000000</v>
      </c>
    </row>
    <row r="7" spans="1:3">
      <c r="A7" s="4" t="s">
        <v>71</v>
      </c>
      <c r="B7" s="8" t="n">
        <v>0.001</v>
      </c>
      <c r="C7" s="8" t="n">
        <v>0.001</v>
      </c>
    </row>
    <row r="8" spans="1:3">
      <c r="A8" s="4" t="s">
        <v>344</v>
      </c>
    </row>
    <row r="9" spans="1:3">
      <c r="A9" s="3" t="s">
        <v>343</v>
      </c>
    </row>
    <row r="10" spans="1:3">
      <c r="A10" s="4" t="s">
        <v>345</v>
      </c>
      <c r="B10" s="5" t="n">
        <v>4000000</v>
      </c>
    </row>
    <row r="11" spans="1:3">
      <c r="A11" s="4" t="s">
        <v>346</v>
      </c>
      <c r="B11" s="5" t="n">
        <v>17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40"/>
    <col customWidth="1" max="3" min="3" width="40"/>
  </cols>
  <sheetData>
    <row r="1" spans="1:3">
      <c r="A1" s="1" t="s">
        <v>347</v>
      </c>
      <c r="B1" s="2" t="s">
        <v>1</v>
      </c>
    </row>
    <row r="2" spans="1:3">
      <c r="B2" s="2" t="s">
        <v>348</v>
      </c>
      <c r="C2" s="2" t="s">
        <v>349</v>
      </c>
    </row>
    <row r="3" spans="1:3">
      <c r="A3" s="4" t="s">
        <v>350</v>
      </c>
    </row>
    <row r="4" spans="1:3">
      <c r="A4" s="3" t="s">
        <v>351</v>
      </c>
    </row>
    <row r="5" spans="1:3">
      <c r="A5" s="4" t="s">
        <v>352</v>
      </c>
      <c r="B5" s="4" t="s">
        <v>353</v>
      </c>
      <c r="C5" s="4" t="s">
        <v>353</v>
      </c>
    </row>
    <row r="6" spans="1:3">
      <c r="A6" s="4" t="s">
        <v>354</v>
      </c>
      <c r="B6" s="5" t="n">
        <v>0</v>
      </c>
      <c r="C6" s="5" t="n">
        <v>0</v>
      </c>
    </row>
    <row r="7" spans="1:3">
      <c r="A7" s="4" t="s">
        <v>355</v>
      </c>
    </row>
    <row r="8" spans="1:3">
      <c r="A8" s="3" t="s">
        <v>351</v>
      </c>
    </row>
    <row r="9" spans="1:3">
      <c r="A9" s="4" t="s">
        <v>354</v>
      </c>
      <c r="B9" s="5" t="n">
        <v>2</v>
      </c>
      <c r="C9" s="5" t="n">
        <v>2</v>
      </c>
    </row>
    <row r="10" spans="1:3">
      <c r="A10" s="4" t="s">
        <v>356</v>
      </c>
    </row>
    <row r="11" spans="1:3">
      <c r="A11" s="3" t="s">
        <v>351</v>
      </c>
    </row>
    <row r="12" spans="1:3">
      <c r="A12" s="4" t="s">
        <v>352</v>
      </c>
      <c r="B12" s="4" t="s">
        <v>357</v>
      </c>
      <c r="C12" s="4" t="s">
        <v>358</v>
      </c>
    </row>
    <row r="13" spans="1:3">
      <c r="A13" s="4" t="s">
        <v>359</v>
      </c>
    </row>
    <row r="14" spans="1:3">
      <c r="A14" s="3" t="s">
        <v>351</v>
      </c>
    </row>
    <row r="15" spans="1:3">
      <c r="A15" s="4" t="s">
        <v>352</v>
      </c>
      <c r="B15" s="4" t="s">
        <v>360</v>
      </c>
      <c r="C15" s="4" t="s">
        <v>360</v>
      </c>
    </row>
    <row r="16" spans="1:3">
      <c r="A16" s="4" t="s">
        <v>361</v>
      </c>
    </row>
    <row r="17" spans="1:3">
      <c r="A17" s="3" t="s">
        <v>351</v>
      </c>
    </row>
    <row r="18" spans="1:3">
      <c r="A18" s="4" t="s">
        <v>362</v>
      </c>
      <c r="B18" s="5" t="n">
        <v>3</v>
      </c>
      <c r="C18" s="5" t="n">
        <v>4</v>
      </c>
    </row>
    <row r="19" spans="1:3">
      <c r="A19" s="4" t="s">
        <v>363</v>
      </c>
    </row>
    <row r="20" spans="1:3">
      <c r="A20" s="3" t="s">
        <v>351</v>
      </c>
    </row>
    <row r="21" spans="1:3">
      <c r="A21" s="4" t="s">
        <v>352</v>
      </c>
      <c r="B21" s="4" t="s">
        <v>364</v>
      </c>
      <c r="C21" s="4" t="s">
        <v>365</v>
      </c>
    </row>
    <row r="22" spans="1:3">
      <c r="A22" s="4" t="s">
        <v>366</v>
      </c>
    </row>
    <row r="23" spans="1:3">
      <c r="A23" s="3" t="s">
        <v>351</v>
      </c>
    </row>
    <row r="24" spans="1:3">
      <c r="A24" s="4" t="s">
        <v>352</v>
      </c>
      <c r="B24" s="4" t="s">
        <v>367</v>
      </c>
      <c r="C24" s="4" t="s">
        <v>368</v>
      </c>
    </row>
    <row r="25" spans="1:3">
      <c r="A25" s="4" t="s">
        <v>369</v>
      </c>
    </row>
    <row r="26" spans="1:3">
      <c r="A26" s="3" t="s">
        <v>351</v>
      </c>
    </row>
    <row r="27" spans="1:3">
      <c r="A27" s="4" t="s">
        <v>352</v>
      </c>
      <c r="B27" s="4" t="s">
        <v>370</v>
      </c>
      <c r="C27" s="4" t="s">
        <v>371</v>
      </c>
    </row>
    <row r="28" spans="1:3">
      <c r="A28" s="4" t="s">
        <v>372</v>
      </c>
    </row>
    <row r="29" spans="1:3">
      <c r="A29" s="3" t="s">
        <v>351</v>
      </c>
    </row>
    <row r="30" spans="1:3">
      <c r="A30" s="4" t="s">
        <v>352</v>
      </c>
      <c r="C30" s="4" t="s">
        <v>3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6</v>
      </c>
      <c r="B1" s="2" t="s">
        <v>1</v>
      </c>
    </row>
    <row r="2" spans="1:3">
      <c r="B2" s="2" t="s">
        <v>2</v>
      </c>
      <c r="C2" s="2" t="s">
        <v>81</v>
      </c>
    </row>
    <row r="3" spans="1:3">
      <c r="A3" s="3" t="s">
        <v>107</v>
      </c>
    </row>
    <row r="4" spans="1:3">
      <c r="A4" s="4" t="s">
        <v>100</v>
      </c>
      <c r="B4" s="7" t="n">
        <v>-3158048</v>
      </c>
      <c r="C4" s="7" t="n">
        <v>-5450236</v>
      </c>
    </row>
    <row r="5" spans="1:3">
      <c r="A5" s="4" t="s">
        <v>108</v>
      </c>
      <c r="B5" s="5" t="n">
        <v>2499114</v>
      </c>
      <c r="C5" s="5" t="n">
        <v>2447866</v>
      </c>
    </row>
    <row r="6" spans="1:3">
      <c r="A6" s="4" t="s">
        <v>90</v>
      </c>
      <c r="B6" s="5" t="n">
        <v>1481786</v>
      </c>
      <c r="C6" s="5" t="n">
        <v>954518</v>
      </c>
    </row>
    <row r="7" spans="1:3">
      <c r="A7" s="4" t="s">
        <v>109</v>
      </c>
      <c r="B7" s="5" t="n">
        <v>69614</v>
      </c>
      <c r="C7" s="5" t="n">
        <v>92106</v>
      </c>
    </row>
    <row r="8" spans="1:3">
      <c r="A8" s="4" t="s">
        <v>91</v>
      </c>
      <c r="B8" s="4" t="s">
        <v>34</v>
      </c>
      <c r="C8" s="5" t="n">
        <v>2162083</v>
      </c>
    </row>
    <row r="9" spans="1:3">
      <c r="A9" s="3" t="s">
        <v>110</v>
      </c>
    </row>
    <row r="10" spans="1:3">
      <c r="A10" s="4" t="s">
        <v>111</v>
      </c>
      <c r="B10" s="5" t="n">
        <v>-514428</v>
      </c>
      <c r="C10" s="5" t="n">
        <v>21325</v>
      </c>
    </row>
    <row r="11" spans="1:3">
      <c r="A11" s="4" t="s">
        <v>37</v>
      </c>
      <c r="B11" s="5" t="n">
        <v>106981</v>
      </c>
      <c r="C11" s="5" t="n">
        <v>-251306</v>
      </c>
    </row>
    <row r="12" spans="1:3">
      <c r="A12" s="4" t="s">
        <v>38</v>
      </c>
      <c r="B12" s="5" t="n">
        <v>471995</v>
      </c>
      <c r="C12" s="5" t="n">
        <v>1237573</v>
      </c>
    </row>
    <row r="13" spans="1:3">
      <c r="A13" s="4" t="s">
        <v>46</v>
      </c>
      <c r="B13" s="5" t="n">
        <v>-516263</v>
      </c>
      <c r="C13" s="5" t="n">
        <v>-1303944</v>
      </c>
    </row>
    <row r="14" spans="1:3">
      <c r="A14" s="4" t="s">
        <v>112</v>
      </c>
      <c r="B14" s="5" t="n">
        <v>-114432</v>
      </c>
      <c r="C14" s="5" t="n">
        <v>1719</v>
      </c>
    </row>
    <row r="15" spans="1:3">
      <c r="A15" s="4" t="s">
        <v>113</v>
      </c>
      <c r="B15" s="5" t="n">
        <v>580689</v>
      </c>
      <c r="C15" s="5" t="n">
        <v>188557</v>
      </c>
    </row>
    <row r="16" spans="1:3">
      <c r="A16" s="4" t="s">
        <v>49</v>
      </c>
      <c r="B16" s="5" t="n">
        <v>86675</v>
      </c>
      <c r="C16" s="5" t="n">
        <v>-265092</v>
      </c>
    </row>
    <row r="17" spans="1:3">
      <c r="A17" s="4" t="s">
        <v>39</v>
      </c>
      <c r="B17" s="5" t="n">
        <v>14005</v>
      </c>
      <c r="C17" s="5" t="n">
        <v>69284</v>
      </c>
    </row>
    <row r="18" spans="1:3">
      <c r="A18" s="4" t="s">
        <v>114</v>
      </c>
      <c r="B18" s="5" t="n">
        <v>1007688</v>
      </c>
      <c r="C18" s="5" t="n">
        <v>-95547</v>
      </c>
    </row>
    <row r="19" spans="1:3">
      <c r="A19" s="3" t="s">
        <v>115</v>
      </c>
    </row>
    <row r="20" spans="1:3">
      <c r="A20" s="4" t="s">
        <v>116</v>
      </c>
      <c r="B20" s="5" t="n">
        <v>-33332</v>
      </c>
      <c r="C20" s="5" t="n">
        <v>-67324</v>
      </c>
    </row>
    <row r="21" spans="1:3">
      <c r="A21" s="4" t="s">
        <v>117</v>
      </c>
      <c r="B21" s="5" t="n">
        <v>-33332</v>
      </c>
      <c r="C21" s="5" t="n">
        <v>-67324</v>
      </c>
    </row>
    <row r="22" spans="1:3">
      <c r="A22" s="3" t="s">
        <v>118</v>
      </c>
    </row>
    <row r="23" spans="1:3">
      <c r="A23" s="4" t="s">
        <v>119</v>
      </c>
      <c r="B23" s="5" t="n">
        <v>-2303410</v>
      </c>
      <c r="C23" s="5" t="n">
        <v>-1469349</v>
      </c>
    </row>
    <row r="24" spans="1:3">
      <c r="A24" s="4" t="s">
        <v>120</v>
      </c>
      <c r="B24" s="5" t="n">
        <v>-2303410</v>
      </c>
      <c r="C24" s="5" t="n">
        <v>-1469349</v>
      </c>
    </row>
    <row r="25" spans="1:3">
      <c r="A25" s="4" t="s">
        <v>121</v>
      </c>
      <c r="B25" s="5" t="n">
        <v>-33531</v>
      </c>
      <c r="C25" s="5" t="n">
        <v>90857</v>
      </c>
    </row>
    <row r="26" spans="1:3">
      <c r="A26" s="4" t="s">
        <v>122</v>
      </c>
      <c r="B26" s="5" t="n">
        <v>-1362585</v>
      </c>
      <c r="C26" s="5" t="n">
        <v>-1541363</v>
      </c>
    </row>
    <row r="27" spans="1:3">
      <c r="A27" s="4" t="s">
        <v>123</v>
      </c>
      <c r="B27" s="5" t="n">
        <v>2030214</v>
      </c>
      <c r="C27" s="5" t="n">
        <v>2665802</v>
      </c>
    </row>
    <row r="28" spans="1:3">
      <c r="A28" s="4" t="s">
        <v>124</v>
      </c>
      <c r="B28" s="5" t="n">
        <v>667629</v>
      </c>
      <c r="C28" s="5" t="n">
        <v>1124439</v>
      </c>
    </row>
    <row r="29" spans="1:3">
      <c r="A29" s="3" t="s">
        <v>125</v>
      </c>
    </row>
    <row r="30" spans="1:3">
      <c r="A30" s="4" t="s">
        <v>126</v>
      </c>
      <c r="B30" s="4" t="s">
        <v>34</v>
      </c>
      <c r="C30" s="4" t="s">
        <v>34</v>
      </c>
    </row>
    <row r="31" spans="1:3">
      <c r="A31" s="4" t="s">
        <v>127</v>
      </c>
      <c r="B31" s="5" t="n">
        <v>351206</v>
      </c>
      <c r="C31" s="5" t="n">
        <v>410509</v>
      </c>
    </row>
    <row r="32" spans="1:3">
      <c r="A32" s="3" t="s">
        <v>128</v>
      </c>
    </row>
    <row r="33" spans="1:3">
      <c r="A33" s="4" t="s">
        <v>129</v>
      </c>
      <c r="B33" s="5" t="n">
        <v>847527</v>
      </c>
      <c r="C33" s="5" t="n">
        <v>126652</v>
      </c>
    </row>
    <row r="34" spans="1:3">
      <c r="A34" s="4" t="s">
        <v>130</v>
      </c>
      <c r="B34" s="5" t="n">
        <v>462642</v>
      </c>
      <c r="C34" s="5" t="n">
        <v>366889</v>
      </c>
    </row>
    <row r="35" spans="1:3">
      <c r="A35" s="4" t="s">
        <v>131</v>
      </c>
      <c r="B35" s="7" t="n">
        <v>502473</v>
      </c>
      <c r="C35" s="7" t="n">
        <v>3448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8:50Z</dcterms:created>
  <dcterms:modified xmlns:dcterms="http://purl.org/dc/terms/" xmlns:xsi="http://www.w3.org/2001/XMLSchema-instance" xsi:type="dcterms:W3CDTF">2018-11-14T16:08:50Z</dcterms:modified>
</cp:coreProperties>
</file>